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Background"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Short-Term Borrowings and Long-" sheetId="17" state="visible" r:id="rId17"/>
    <sheet xmlns:r="http://schemas.openxmlformats.org/officeDocument/2006/relationships" name="Stock-Based Compensation" sheetId="18" state="visible" r:id="rId18"/>
    <sheet xmlns:r="http://schemas.openxmlformats.org/officeDocument/2006/relationships" name="The Incentive Stock Plans" sheetId="19" state="visible" r:id="rId19"/>
    <sheet xmlns:r="http://schemas.openxmlformats.org/officeDocument/2006/relationships" name="Employee Stock Purchase Plan" sheetId="20" state="visible" r:id="rId20"/>
    <sheet xmlns:r="http://schemas.openxmlformats.org/officeDocument/2006/relationships" name="Restricted Stock Award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Short-Term Borrowings and Lon_2" sheetId="31" state="visible" r:id="rId31"/>
    <sheet xmlns:r="http://schemas.openxmlformats.org/officeDocument/2006/relationships" name="The Incentive Stock Plans (Tabl" sheetId="32" state="visible" r:id="rId32"/>
    <sheet xmlns:r="http://schemas.openxmlformats.org/officeDocument/2006/relationships" name="Employee Stock Purchase Plan (T" sheetId="33" state="visible" r:id="rId33"/>
    <sheet xmlns:r="http://schemas.openxmlformats.org/officeDocument/2006/relationships" name="Restricted Stock Awards (Tables" sheetId="34" state="visible" r:id="rId34"/>
    <sheet xmlns:r="http://schemas.openxmlformats.org/officeDocument/2006/relationships" name="Net Income Per Share (Tables)" sheetId="35" state="visible" r:id="rId35"/>
    <sheet xmlns:r="http://schemas.openxmlformats.org/officeDocument/2006/relationships" name="Segment Information (Tables)" sheetId="36" state="visible" r:id="rId36"/>
    <sheet xmlns:r="http://schemas.openxmlformats.org/officeDocument/2006/relationships" name="Company Background - Additional" sheetId="37" state="visible" r:id="rId37"/>
    <sheet xmlns:r="http://schemas.openxmlformats.org/officeDocument/2006/relationships" name="Basis of Presentation - Additio"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Leases - Additional Information" sheetId="45" state="visible" r:id="rId45"/>
    <sheet xmlns:r="http://schemas.openxmlformats.org/officeDocument/2006/relationships" name="Leases - Summary of Maturities " sheetId="46" state="visible" r:id="rId46"/>
    <sheet xmlns:r="http://schemas.openxmlformats.org/officeDocument/2006/relationships" name="Leases - Schedule of Supplement" sheetId="47" state="visible" r:id="rId47"/>
    <sheet xmlns:r="http://schemas.openxmlformats.org/officeDocument/2006/relationships" name="Inventories - Summary of Invent" sheetId="48" state="visible" r:id="rId48"/>
    <sheet xmlns:r="http://schemas.openxmlformats.org/officeDocument/2006/relationships" name="Goodwill - Additional Informati" sheetId="49" state="visible" r:id="rId49"/>
    <sheet xmlns:r="http://schemas.openxmlformats.org/officeDocument/2006/relationships" name="Goodwill - Summary of Changes i" sheetId="50" state="visible" r:id="rId50"/>
    <sheet xmlns:r="http://schemas.openxmlformats.org/officeDocument/2006/relationships" name="Income Taxes - Additional Infor" sheetId="51" state="visible" r:id="rId51"/>
    <sheet xmlns:r="http://schemas.openxmlformats.org/officeDocument/2006/relationships" name="Short-Term Borrowings and Lon_3" sheetId="52" state="visible" r:id="rId52"/>
    <sheet xmlns:r="http://schemas.openxmlformats.org/officeDocument/2006/relationships" name="Short-Term Borrowings and Lon_4" sheetId="53" state="visible" r:id="rId53"/>
    <sheet xmlns:r="http://schemas.openxmlformats.org/officeDocument/2006/relationships" name="Short-Term Borrowings and Lon_5" sheetId="54" state="visible" r:id="rId54"/>
    <sheet xmlns:r="http://schemas.openxmlformats.org/officeDocument/2006/relationships" name="Stock-Based Compensation - Addi" sheetId="55" state="visible" r:id="rId55"/>
    <sheet xmlns:r="http://schemas.openxmlformats.org/officeDocument/2006/relationships" name="The Incentive Stock Plans - Add" sheetId="56" state="visible" r:id="rId56"/>
    <sheet xmlns:r="http://schemas.openxmlformats.org/officeDocument/2006/relationships" name="The Incentive Stock Plans - Sum" sheetId="57" state="visible" r:id="rId57"/>
    <sheet xmlns:r="http://schemas.openxmlformats.org/officeDocument/2006/relationships" name="Employee Stock Purchase Plan - " sheetId="58" state="visible" r:id="rId58"/>
    <sheet xmlns:r="http://schemas.openxmlformats.org/officeDocument/2006/relationships" name="Employee Stock Purchase Plan _2" sheetId="59" state="visible" r:id="rId59"/>
    <sheet xmlns:r="http://schemas.openxmlformats.org/officeDocument/2006/relationships" name="Restricted Stock Awards - Addit" sheetId="60" state="visible" r:id="rId60"/>
    <sheet xmlns:r="http://schemas.openxmlformats.org/officeDocument/2006/relationships" name="Restricted Stock Awards - Restr" sheetId="61" state="visible" r:id="rId61"/>
    <sheet xmlns:r="http://schemas.openxmlformats.org/officeDocument/2006/relationships" name="Net Income Per Share - Basic an" sheetId="62" state="visible" r:id="rId62"/>
    <sheet xmlns:r="http://schemas.openxmlformats.org/officeDocument/2006/relationships" name="Net Income Per Share - Addition"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ZO</t>
        </is>
      </c>
      <c r="C9" s="4" t="inlineStr">
        <is>
          <t xml:space="preserve"> </t>
        </is>
      </c>
    </row>
    <row r="10">
      <c r="A10" s="4" t="inlineStr">
        <is>
          <t>Entity Registrant Name</t>
        </is>
      </c>
      <c r="B10" s="4" t="inlineStr">
        <is>
          <t>MARINEMAX, INC.</t>
        </is>
      </c>
      <c r="C10" s="4" t="inlineStr">
        <is>
          <t xml:space="preserve"> </t>
        </is>
      </c>
    </row>
    <row r="11">
      <c r="A11" s="4" t="inlineStr">
        <is>
          <t>Entity Central Index Key</t>
        </is>
      </c>
      <c r="B11" s="4" t="inlineStr">
        <is>
          <t>0001057060</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ommon Stock, Shares Outstanding</t>
        </is>
      </c>
      <c r="B17" s="4" t="inlineStr">
        <is>
          <t xml:space="preserve"> </t>
        </is>
      </c>
      <c r="C17" s="5" t="n">
        <v>21534161</v>
      </c>
    </row>
    <row r="18">
      <c r="A18" s="4" t="inlineStr">
        <is>
          <t>Security Exchange Name</t>
        </is>
      </c>
      <c r="B18" s="4" t="inlineStr">
        <is>
          <t>NYSE</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14173</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 xml:space="preserve">
59-3496957</t>
        </is>
      </c>
      <c r="C24" s="4" t="inlineStr">
        <is>
          <t xml:space="preserve"> </t>
        </is>
      </c>
    </row>
    <row r="25">
      <c r="A25" s="4" t="inlineStr">
        <is>
          <t>Entity Address, Address Line One</t>
        </is>
      </c>
      <c r="B25" s="4" t="inlineStr">
        <is>
          <t>2600 McCormick Drive</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Clearwater</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759</t>
        </is>
      </c>
      <c r="C29" s="4" t="inlineStr">
        <is>
          <t xml:space="preserve"> </t>
        </is>
      </c>
    </row>
    <row r="30">
      <c r="A30" s="4" t="inlineStr">
        <is>
          <t>City Area Code</t>
        </is>
      </c>
      <c r="B30" s="4" t="inlineStr">
        <is>
          <t>727</t>
        </is>
      </c>
      <c r="C30" s="4" t="inlineStr">
        <is>
          <t xml:space="preserve"> </t>
        </is>
      </c>
    </row>
    <row r="31">
      <c r="A31" s="4" t="inlineStr">
        <is>
          <t>Local Phone Number</t>
        </is>
      </c>
      <c r="B31" s="4" t="inlineStr">
        <is>
          <t>531-1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In October 2021, the Financial Accounting Standards Board (“FASB”) issued Accounting Standards Update 2021-08, “Business Combinations (Topic 805): Accounting for Contract Assets and Contract Liabilities from Contracts with Customers”, which requires contract assets and contract liabilities (i.e., unearned revenue) acquired in a business combination to be recognized and measured in accordance with Accounting Standards Codification (“ASC”) 606, Revenue from Contracts with Customers. The Company has early adopted ASU 2021-08 as of October 1, 2021, on a prospective basis. The impact of the adoption of ASU 2021-08 had an immaterial impact on the Company’s Unaudited Condensed Consolidated Financial Statements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ollowing tables summarize the Company’s financial assets and liabilities measured at fair value in the accompanying Unaudited Condensed Consolidated Balance Sheets:
June 30, 2022
Level 1
Level 2
Level 3
Total
(Amounts in thousands)
Assets:
Interest rate swap contract
$
—
$
1,112
$
—
$
1,112
Liabilities:
Contingent consideration liabilities
$
—
$
—
$
17,089
$
17,089
September 30, 2021
Level 1
Level 2
Level 3
Total
(Amounts in thousands)
Assets:
Interest rate swap contract
$
—
$
150
$
—
$
150
Liabilities:
Contingent consideration liabilities
$
—
$
—
$
12,364
$
12,364
There were no The fair value of the Company’s interest rate swap contract is calculated as the present value of expected future cash flows, determined on the basis of forward interest rates and present value factors. The inputs to the fair value measurements reflect Level 2 inputs. The interest rate swap contract balance is included in other long-term assets in the accompanying Condensed We estimate the fair value of our contingent consideration liabilities using a probability-weighted discounted cash flow model. The contingent consideration liabilities are estimated based on forecasted pre-tax earnings as a base scenario (among other assumptions) subject to a Monte Carlo simulation. The fair value of the contingent consideration liabilities, which reflect Level 3 inputs, is reassessed on a quarterly basis. The contingent consideration liabilities balance is included in accrued expenses and other long-term liabilities in the accompanying Condensed The following tables set forth the changes in fair value of our contingent consideration liabilities, which reflect Level 3 inputs, for the nine months ended June 30, 2021 and 2022:
Contingent Consideration Liabilities
(Amounts in thousands)
Beginning balance - September 30, 2021
$
12,364
Additions from business acquisitions
7,350
Settlement of contingent consideration liabilities
(3,000
)
Change in fair value and net present value of contingency
375
Ending balance - June 30, 2022
$
17,089
Contingent Consideration Liabilities
(Amounts in thousands)
Beginning balance - September 30, 2020
$
2,960
Additions from business acquisitions
8,818
Settlement of contingent consideration liabilities
(1,000
)
Change in fair value and net present value of contingency
679
Ending balance - June 30, 2021
$
11,457
We determined that the carrying value of cash and cash equivalents, accounts receivable, accounts payable, accrued expenses, short-term borrowings, and the revolving mortgage facility approximate their fair values because of the nature of their terms and current market rates of these instruments. The fair value of our mortgage facilities, which are not carried at fair value in the accompanying Unaudited Condensed Consolidated Balance Sheets, was determined using Level 2 inputs based on the discounted cash flow method. We estimate the fair value of our mortgage facilities using a present value technique based on current market interest rates for similar types of financial instruments that reflect Level 2 inputs. The following table summarizes the carrying value and fair value of our mortgage facilities as of September 30, 2021 and June 30, 2022:
September 30, 2021
June 30, 2022
Fair Value
Carrying Value
Fair Value
Carrying Value
(Amounts in thousands)
Mortgage facility payable to Flagship Bank
$
6,872
$
6,899
$
6,082
$
6,527
Mortgage facility payable to Seacoast National Bank
17,529
17,675
15,146
17,194
Mortgage facility payable to Hancock Whitney Bank
27,089
27,106
23,639
25,6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5 .
REVENUE RECOGNITION: The majority of our revenue is from contracts with customers for the sale of boats, motors, and trailers. We recognize revenue from boat, motor, and trailer sales upon transfer of control of the boat, motor, or trailer to the customer, which is generally upon acceptance of the boat, motor, and trailer by the customer and the satisfaction of our performance obligations. The transaction price is determined with the customer at the time of sale. Customers may trade in a used boat to apply toward the purchase of a new or used boat. The trade-in is a type of noncash consideration measured at fair value, based on external and internal observable and unobservable market data and applied as payment to the contract price for the purchased boat. At the time of acceptance, the customer is able to direct the use of, and obtain substantially all of, the benefits of the boat, motor, or trailer. We recognize commissions earned from a brokerage sale when the related brokerage transaction closes upon transfer of control of the boat, motor, or trailer to the customer, which is generally upon acceptance by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rial to the Unaudited Condensed Consolidated Financial Statements taken as a whole as of June 30, 2022,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variable consideration from marketing fees earned on insurance products sold by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assets, recorded in prepaid expenses and other current assets, totaled approximately $5.7 million and $6.9 million as of September 30, 2021 and June 30, 2022, respectively. We recognize revenue from the sale of our manufactured yachts when control of the yacht is transferred to the dealer or customer, which is generally upon acceptance by the dealer or customer. At the time of acceptance, the dealer or customer is able to direct the use of, and obtain substantially all of the benefits of, the yacht. We have elected to record shipping and handling activities that occur after the dealer or customer has obtained control of the yacht as a fulfillment activity. Contract liabilities primarily consist of customer deposits. We recognize contract liabilities (customer deposits) as revenue at the time of acceptance and the transfer of control to the customers. We recognize deferred revenue from service operations and slip and storage services over time on a straight-line basis over the term of the contract as our performance obligations are met. We recognize income from the rentals of chartering power yachts over time on a straight-line basis over the term of the contract as our performance obligations are met. The following table sets forth percentages on the timing of revenue recognition for the three and nine months ended June 30,
Retail Operations
Product Manufacturing
Three Months Ended
Three Months Ended
June 30,
June 30,
2021
2022
2021
2022
Goods and services transferred at a point in time
92.4
%
91.2
%
100.0
%
100.0
%
Goods and services transferred over time
7.6
%
8.8
%
—
—
Revenue
100.0
%
100.0
%
100.0
%
100.0
%
Retail Operations
Product Manufacturing
Nine Months Ended
Nine Months Ended
June 30,
June 30,
2021
2022
2021
2022
Goods and services transferred at a point in time
92.2
%
90.5
%
100.0
%
100.0
%
Goods and services transferred over time
7.8
%
9.5
%
—
—
Revenue
100.0
%
100.0
%
100.0
%
1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6 .
LEASES: Substantially all of the leases that we enter into are real estate leases. We lease numerous facilities relating to our operations, including showrooms, display lots, marinas, service facilities, slips, offices, equipment and our corporate headquarters. Leases for real property have terms, including renewal options, ranging from one to in excess of twenty-five years. In addition, we lease certain charter boats for our yacht charter business. As of June 30, 2022, the weighted-average remaining lease term for our leases was approximately 12 Unaudited Condensed Consolidated Balance Sheets. not yet commenced but that create significant rights and obligations for us. We have elected the practical expedient under ASC Topic 842 to not separat e lease and nonlease component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but are reflected as variable lease expenses. A majority of our lease agreements include fixed rental payments. Certain of our lease agreements include fixed rental payments that are adjusted periodically by a fixed rate or changes in an index. The fixed payments, including the effects of changes in the fixed rate or amount, and renewal options reasonably certain to be exercised, are included in the measurement of the related lease liability.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ight of use assets and lease liabilities. The depreciable life of assets and leasehold improvements are limited by the expected lease term, which includes renewal options reasonably certain to be exercised . For our incremental borrowing rate, we generally use a portfolio approach to determine the discount rate for leases with similar characteristics . As of June 30, 2022, maturities of lease liabilities by fiscal year are summarized as follows:
(Amounts in thousands)
2022
$
3,927
2023
15,327
2024
13,756
2025
11,177
2026
10,309
Thereafter
89,677
Total lease payments
144,173
Less: interest
(41,076
)
Present value of lease liabilities
$
103,097
Supplemental cash flow information related to leases was as follows:
Nine Months Ended
June 30,
2021
2022
(Amounts in thousands)
Cash paid for amounts included in the measurement of lease liabilities:
Operating cash flows from operating leases
$
12,911
$
12,128
Right-of-use assets obtained in exchange for lease obligations:
Operating leases
$
71,838
$
4,1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7 .
INVENTORIES: Inventories are stated at the lower of cost or net realizable value. The cost of inventories purchased from our vendors consist of the amount paid to acquire the inventory, net of vendor consideration and purchase discounts, the cost of equipment added, reconditioning costs, inventory deposits, and transportation costs relating to acquiring inventory for sale. Trade-in used boats are initially recorded at fair value and adjusted for reconditioning and other costs. The cost of inventories that are manufactured by the Company consist of material, labor, and manufacturing overhead. Unallocated overhead and abnormal costs are expensed as incurred. New and used boats, motors, and trailers inventories are accounted for on a specific identification basis. Raw materials and parts, accessories, and other inventories are accounted for on an average cost basis. We utilize our historical experience, the aging of the inventories, and our consideration of current market trends as the basis for determining a lower of cost or net realizable value. We do not believe there is a reasonable likelihood that there will be a change in the future estimates or assumptions we use to calculate the lower of cost or net realizable value. If events occur and market conditions change, the net realizable value of our inventories could change. Inventories, net consisted of the following as of:
September 30, 2021
June 30, 2022
(Amounts in thousands)
New and used boats, motors, and trailers
$
143,267
$
173,708
In transit inventory and deposits
50,621
134,252
Parts, accessories, and other
13,779
18,390
Work-in-process
11,358
19,611
Raw materials
11,959
28,256
Inventories, net
$
230,984
$
374,2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8 .
GOODWILL: We account for acquisitions in accordance with FASB ASC 805, “Business Combinations” (“ASC 805”), and goodwill in accordance with ASC 350, “Intangibles — Goodwill and Other” (“ASC 350”). For business combinations, the excess of the purchase price over the estimated fair value of net assets acquired in a business combination is recorded as goodwill. In April 2022, through Northrop &amp; Johnson, we acquired Superyacht Management, S.A.R.L., better known as SYM, a superyacht management company based in Golfe-Juan, France. In November 2021, we completed acquisitions for Intrepid, a premier manufacturer of powerboats, and Texas MasterCraft, a watersports dealer in Northern Texas, for aggregate consideration of approximately $67.2 million (net of cash acquired of $9.4 million), including estimated contingent consideration of $6.0 million. Tangible assets acquired, net of liabilities assumed and cash acquired, totaled approximately $20.3 million; intangible assets acquired totaled $7.3 million; and total goodwill recognized was approximately $39.6 million. The goodwill represents the assembled workforce, acquired capabilities, and future economic benefits resulting from the acquisitions. Approximately $10.7 million of goodwill related to the acquisitions, wholly attributable to Texas MasterCraft, is deductible for tax purposes. Purchase price allocations are preliminary pending receipt of final valuation analyses of certain assets from our valuation advisor. In July 2021, we purchased Nisswa Marine a full-service dealer located in Nisswa, Minnesota. In May 2021, we purchased Cruisers Yachts, a manufacturer of sport yacht and yachts with sales through our select retail dealership locations and through independent dealers. In October 2020, we purchased SkipperBud’s, one of the largest boat sales, brokerage, service and marina/storage groups in the United States. In total, current and previous acquisitions have resulted in the recording of $201.1 million and $248.2 million in goodwill and other intangible assets as of September 30, 2021 and June 30, 2022, respectively. In accordance with ASC 350, we test goodwill for impairment at least annually and whenever events or changes in circumstances indicate that the carrying value may not be recoverable. Our annual impairment test is performed during the third fiscal quarter. If the carrying amount of a reporting unit’s goodwill exceeds its fair value we recognize an impairment loss in accordance with ASC 350. As of June 30, 2022 , and based upon our most recent analysis, we determined through our qualitative assessment that it is not “more likely than not” that the fair values of our reporting units are less than their carrying values. As a result, we did not perform a quantitative goodwill impairment The following table sets forth the changes in carrying amount of goodwill by reportable segment during the nine months ended June 30, 2022:
Retail Operations
Product Manufacturing
Total
(Amounts in thousands)
Balance as of September 30, 2021
$
155,429
$
40,134
$
195,563
Goodwill acquired
14,035
28,900
42,935
Foreign currency translation
(1,785
)
—
(1,785
)
Balance as of June 30, 2022
$
167,679
$
69,034
$
236,7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9 .
INCOME TAXES: We account for income taxes in accordance with FASB ASC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During the three months ended June 30, 2021 and 2022, we recognized an income tax provision of $20.7 million and $24.1 million, respectively. During the nine months ended June 30, 2021 and 2022, we recognized an income tax provision of $40.6 million and $52.4 million, respectively. The effective income tax rate for the three months ended June 30, 2021 and 2022 was 25.7% and 25.6%, respectivel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Jun. 30, 2022</t>
        </is>
      </c>
    </row>
    <row r="3">
      <c r="A3" s="3" t="inlineStr">
        <is>
          <t>Debt Disclosure [Abstract]</t>
        </is>
      </c>
      <c r="B3" s="4" t="inlineStr">
        <is>
          <t xml:space="preserve"> </t>
        </is>
      </c>
    </row>
    <row r="4">
      <c r="A4" s="4" t="inlineStr">
        <is>
          <t>Short-Term Borrowings and Long-Term Debt</t>
        </is>
      </c>
      <c r="B4" s="4" t="inlineStr">
        <is>
          <t>1 0 .
SHORT-TERM BORROWINGS AND LONG-TERM DEBT: Short-term Borrowings In May 2020, we entered into a Loan and Security Agreement, which was subsequently amended in July 2021 (as amended to date, the “Credit Facility”), with Wells Fargo Commercial Distribution Finance LLC, M&amp;T Bank, Bank of the West, and Truist Bank. The Credit Facility provides the Company a line of credit with asset based borrowing availability of up to $500.0 million for working capital and inventory financing, with the amount permissible pursuant to a borrowing base formula. The Credit Facility expires in July 2024 The Credit Facility has certain financial covenants as specified in the agreement. The covenants include provisions that our leverage ratio must not exceed 2.75 to 1.0 and that our current ratio must be greater than 1.2 to 1.0. The interest rate for amounts outstanding under the Credit Facility is 345 basis points plus the greater of 75 basis points or the one-month LIBOR. The Credit Facility allows for the transition of the benchmark interest rate used from LIBOR to the Secured Overnight Finance Rate (“SOFR”). There is an unused line fee of ten basis points on the unused portion of the Credit Facility. As of June 30, 2022, we were in compliance with all covenants under the Credit Facility. New inventory borrowing eligibility will generally mature 1,080 days from the original invoice date. Used inventory borrowing eligibility will generally mature 361 days from the date we acquire the used inventory. The collateral for the Credit Facility is all of our personal property with certain limited exceptions. None of our real estate has been pledged for collateral for the Credit Facility. As of June 30, 2022, our indebtedness associated with financing our inventory and working capital needs totaled approximately $107.5 million and included unamortized debt issuance costs of approximately $0.3 million. As of June 30, 2021 and 2022, the interest rate on the outstanding short-term borrowings was approximately 4.2%. As of June 30, 2022, our additional available borrowings under our Credit Facility were approximately $62.9 million based upon the outstanding borrowing base availab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The availability and costs of borrowed funds can adversely affect our ability to obtain adequate boat inventory and the holding costs of that inventory as well as the ability and willingness of our customers to finance boat purchases. However, we rely on our Credit Facility to purchase our inventory of boats. The aging of our inventory limits our borrowing capacity as defined curtailments reduce the allowable advance rate as our inventory ages. Our access to funds under our Credit Facility also depends upon the ability of our lenders to meet their funding commitments, particularly if they experience shortages of capital or experience excessive volumes of borrowing requests from others during a short period of time. Unfavorable economic conditions, weak consumer spending, turmoil in the credit markets, and lender difficulties, among other potential reasons, could interfere with our ability to utilize our Credit Facility to fund our operations. Any inability to utilize our Credit Facility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Long-term Debt The below table summarizes the Company's long-term debt.
September 30, 2021
June 30, 2022
(Amounts in thousands)
Mortgage facility payable to Flagship Bank bearing interest at 3.0% as of June 30, 2022 (prime minus 100 basis points with a floor of 2.00%). Requires monthly principal and interest payments with a balloon payment of approximately $4.0 million due August 2027
$
6,899
$
6,527
Mortgage facility payable to Seacoast National Bank bearing interest at 3.38% as of June 30, 2022 (greater of 3.00% or prime minus 62.5 basis points). Requires monthly interest payments for the first year and then monthly principal and interest payments with a balloon payment of approximately $6.0 million due September 2031
17,675
17,194
Mortgage facility payable to Hancock Whitney Bank bearing interest at 3.38% as of June 30, 2022 (prime minus 62.5 basis points with a floor of 2.25%). Requires monthly principal and interest payments with a balloon payment of approximately $15.5 million due November 2027 with an interest rate swap contract with a fixed rate of 3.20%.
27,106
25,671
Revolving mortgage facility with FineMark National Bank &amp; Trust bearing interest at 4.50% as of June 30, 2022 (base minus 25 basis points with a floor of 3.00%). Facility matures in October 2027 were approximately $24.9 million at June 30, 2022.
—
—
Total long-term debt
51,680
49,392
Less: current portion
(3,587
)
(3,028
)
Less: unamortized portion of debt issuance costs
(595
)
(530
)
Long-term debt, net current portion and unamortized debt issuance costs
$
47,498
$
45,8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1 1 .
STOCK-BASED COMPENSATION: We account for our stock-based compensation plans following the provisions of FASB ASC 718, “Compensation — Stock Compensation” (“ASC 718”). In accordance with ASC 718, we use the Black-Scholes valuation model for valuing all options granted (Note 13) and shares purchased under our Amended 2008 Employee Stock Purchase Plan (“Stock Purchase Plan”). We measure compensation for restricted stock awards and restricted stock units (Note 15) at fair value on the grant date based on the number of shares expected to vest and the quoted market price of our common stock. We recognize compensation cost for all awards in operations on a straight-line basis over the requisite service period for each separately vesting portion of the award. During the three months ended June 30, 2021 and 2022, we recognized stock-based compensation expense of approximately $2.5 million and $3.9 million, respectively, and for the nine months ended June 30, 2021 and 2022, we recognized stock-based compensation expense of approximately $6.9 million and $11.1 million, respectively, in selling, general, and administrative expenses in the accompanying Unaudited Condensed Consolidated Statements of Operations. Cash received from option exercises under all share-based compensation arrangements for the three months ended June 30, 2021 and 2022, was approximately $0.9 million and $1.0 million, respectively. Cash received from option exercises under all share-based compensation arrangements for the nine months ended June, 2021 and 2022, was approximately $2.6 million and $2.1 million, respectively. We currently expect to satisfy share-based awards with registered shares available to be issued from th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he Incentive Stock Plan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The Incentive Stock Plans</t>
        </is>
      </c>
      <c r="B4" s="4" t="inlineStr">
        <is>
          <t>1 2 .
THE INCENTIVE STOCK PLANS: In February 2022, our shareholders approved a proposal to authorize our 2021 Stock-Based Compensation Plan (“2021 Plan”), which replaced our 2011 Stock-Based Compensation Plan (“2011 Plan”). Our 2021 Plan provides for the grant of stock options, stock appreciation rights, restricted stock, stock units, bonus stock, dividend equivalents, other stock related awards, and performance awards (collectively “awards”), that may be settled in cash, stock, or other property. Our 2021 Plan is designed to attract, motivate, retain, and reward our executives, employees, officers, directors, and independent contractors by providing such persons with annual and long-term performance incentives to expend their maximum efforts in the creation of shareholder value. The total number of shares of our common stock that may be subject to awards under the 2021 Plan is equal to 1,000,000 shares, plus: (i) any shares available for issuance and not subject to an award under the 2007 Plan or the 2011 Plan, which was 545,729 in aggregate at the time of the approval of the 2021 Plan; (ii) the number of shares with respect to which awards granted under the 2021 Plan, the 2011 Plan or the 2007 Plan terminate without the issuance of the shares or where the shares are forfeited or repurchased; (iii) with respect to awards granted under the 2021 Plan, the 2011 Plan and the 2007 Plan, the number of shares that are not issued as a result of the award being settled for cash or otherwise not issued in connection with the exercise or payment of the award; and (iv) the number of shares that are surrendered or withheld in payment of the exercise price of any award or any tax withholding requirements in connection with any award granted under the 2021 Plan, the 2011 Plan or the 2007 Plan. The 2021 Plan terminates in February 2032, and awards may be granted at any time during the life of the 2021 Plan. The dates on which awards vest are determined by the Board of Directors or the Plan Administrator. The Board of Directors has appointed the Compensation Committee as the Plan Administrator. The exercise prices of options are determined by the Board of Directors or the Plan Administrator and are at least equal to the fair market value of shares of common stock on the date of grant. The term of options under the 2021 Plan may not exceed ten years. The options granted have varying vesting periods. To date, we have not settled or been under any obligation to settle any awards in cash. The following table summarizes activity from our incentive stock plans from September 30, 2021 through June 30, 2022:
Shares Available for Grant
Options Outstanding
Aggregate Intrinsic (Amounts in thousands)
Weighted Average Exercise Price
Weighted Average Remaining Contractual Life
Balance as of September 30, 2021
918,061
115,250
$
4,085
$
13.08
1.9
Shares authorized
1,000,000
—
—
Options cancelled/forfeited/expired
20,000
(20,000
)
7.39
Options exercised
—
(22,500
)
7.95
Restricted stock awards granted
(385,073
)
—
—
Restricted stock awards forfeited
8,025
—
—
Additional shares of stock issued
(2,559
)
—
—
Balance as of June 30, 2022
1,558,454
72,750
$
1,581
$
16.22
2.3
Exercisable as of June 30, 2022
68,416
$
1,551
$
14.78
2.0
No options were granted for the nine months ended June 30, 2021 and 2022. The total intrinsic value of options exercised during the nine months ended June 30, 2021 and 2022, was $1.8 million and $1.1 million, respectively. We used the Black-Scholes model to estimate the fair value of options granted. The expected term of options granted is estimated based on historical experience. Volatility is based on the historical volatility of our common stock. The risk-free rate for periods within the contractual term of the options is based on the U.S. Treasury yield curve in effect at the tim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88537</v>
      </c>
      <c r="C4" s="6" t="n">
        <v>666328</v>
      </c>
      <c r="D4" s="6" t="n">
        <v>1771334</v>
      </c>
      <c r="E4" s="6" t="n">
        <v>1600947</v>
      </c>
    </row>
    <row r="5">
      <c r="A5" s="4" t="inlineStr">
        <is>
          <t>Cost of sales</t>
        </is>
      </c>
      <c r="B5" s="5" t="n">
        <v>452064</v>
      </c>
      <c r="C5" s="5" t="n">
        <v>461654</v>
      </c>
      <c r="D5" s="5" t="n">
        <v>1162347</v>
      </c>
      <c r="E5" s="5" t="n">
        <v>1116066</v>
      </c>
    </row>
    <row r="6">
      <c r="A6" s="4" t="inlineStr">
        <is>
          <t>Gross profit</t>
        </is>
      </c>
      <c r="B6" s="5" t="n">
        <v>236473</v>
      </c>
      <c r="C6" s="5" t="n">
        <v>204674</v>
      </c>
      <c r="D6" s="5" t="n">
        <v>608987</v>
      </c>
      <c r="E6" s="5" t="n">
        <v>484881</v>
      </c>
    </row>
    <row r="7">
      <c r="A7" s="4" t="inlineStr">
        <is>
          <t>Selling, general, and administrative expenses</t>
        </is>
      </c>
      <c r="B7" s="5" t="n">
        <v>141173</v>
      </c>
      <c r="C7" s="5" t="n">
        <v>123766</v>
      </c>
      <c r="D7" s="5" t="n">
        <v>394702</v>
      </c>
      <c r="E7" s="5" t="n">
        <v>319120</v>
      </c>
    </row>
    <row r="8">
      <c r="A8" s="4" t="inlineStr">
        <is>
          <t>Income from operations</t>
        </is>
      </c>
      <c r="B8" s="5" t="n">
        <v>95300</v>
      </c>
      <c r="C8" s="5" t="n">
        <v>80908</v>
      </c>
      <c r="D8" s="5" t="n">
        <v>214285</v>
      </c>
      <c r="E8" s="5" t="n">
        <v>165761</v>
      </c>
    </row>
    <row r="9">
      <c r="A9" s="4" t="inlineStr">
        <is>
          <t>Interest expense</t>
        </is>
      </c>
      <c r="B9" s="5" t="n">
        <v>1008</v>
      </c>
      <c r="C9" s="5" t="n">
        <v>639</v>
      </c>
      <c r="D9" s="5" t="n">
        <v>2299</v>
      </c>
      <c r="E9" s="5" t="n">
        <v>2999</v>
      </c>
    </row>
    <row r="10">
      <c r="A10" s="4" t="inlineStr">
        <is>
          <t>Income before income tax provision</t>
        </is>
      </c>
      <c r="B10" s="5" t="n">
        <v>94292</v>
      </c>
      <c r="C10" s="5" t="n">
        <v>80269</v>
      </c>
      <c r="D10" s="5" t="n">
        <v>211986</v>
      </c>
      <c r="E10" s="5" t="n">
        <v>162762</v>
      </c>
    </row>
    <row r="11">
      <c r="A11" s="4" t="inlineStr">
        <is>
          <t>Income tax provision</t>
        </is>
      </c>
      <c r="B11" s="5" t="n">
        <v>24113</v>
      </c>
      <c r="C11" s="5" t="n">
        <v>20651</v>
      </c>
      <c r="D11" s="5" t="n">
        <v>52357</v>
      </c>
      <c r="E11" s="5" t="n">
        <v>40609</v>
      </c>
    </row>
    <row r="12">
      <c r="A12" s="4" t="inlineStr">
        <is>
          <t>Net income</t>
        </is>
      </c>
      <c r="B12" s="6" t="n">
        <v>70179</v>
      </c>
      <c r="C12" s="6" t="n">
        <v>59618</v>
      </c>
      <c r="D12" s="6" t="n">
        <v>159629</v>
      </c>
      <c r="E12" s="6" t="n">
        <v>122153</v>
      </c>
    </row>
    <row r="13">
      <c r="A13" s="4" t="inlineStr">
        <is>
          <t>Basic net income per common share</t>
        </is>
      </c>
      <c r="B13" s="7" t="n">
        <v>3.26</v>
      </c>
      <c r="C13" s="7" t="n">
        <v>2.69</v>
      </c>
      <c r="D13" s="7" t="n">
        <v>7.34</v>
      </c>
      <c r="E13" s="7" t="n">
        <v>5.53</v>
      </c>
    </row>
    <row r="14">
      <c r="A14" s="4" t="inlineStr">
        <is>
          <t>Diluted net income per common share</t>
        </is>
      </c>
      <c r="B14" s="7" t="n">
        <v>3.17</v>
      </c>
      <c r="C14" s="7" t="n">
        <v>2.59</v>
      </c>
      <c r="D14" s="7" t="n">
        <v>7.11</v>
      </c>
      <c r="E14" s="7" t="n">
        <v>5.33</v>
      </c>
    </row>
    <row r="15">
      <c r="A15" s="3" t="inlineStr">
        <is>
          <t>Weighted average number of common shares used in computing net income per common share:</t>
        </is>
      </c>
      <c r="B15" s="4" t="inlineStr">
        <is>
          <t xml:space="preserve"> </t>
        </is>
      </c>
      <c r="C15" s="4" t="inlineStr">
        <is>
          <t xml:space="preserve"> </t>
        </is>
      </c>
      <c r="D15" s="4" t="inlineStr">
        <is>
          <t xml:space="preserve"> </t>
        </is>
      </c>
      <c r="E15" s="4" t="inlineStr">
        <is>
          <t xml:space="preserve"> </t>
        </is>
      </c>
    </row>
    <row r="16">
      <c r="A16" s="4" t="inlineStr">
        <is>
          <t>Basic</t>
        </is>
      </c>
      <c r="B16" s="5" t="n">
        <v>21524315</v>
      </c>
      <c r="C16" s="5" t="n">
        <v>22132915</v>
      </c>
      <c r="D16" s="5" t="n">
        <v>21761811</v>
      </c>
      <c r="E16" s="5" t="n">
        <v>22100190</v>
      </c>
    </row>
    <row r="17">
      <c r="A17" s="4" t="inlineStr">
        <is>
          <t>Diluted</t>
        </is>
      </c>
      <c r="B17" s="5" t="n">
        <v>22173273</v>
      </c>
      <c r="C17" s="5" t="n">
        <v>23037679</v>
      </c>
      <c r="D17" s="5" t="n">
        <v>22455828</v>
      </c>
      <c r="E17" s="5" t="n">
        <v>229225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Employee Stock Purchase Plan</t>
        </is>
      </c>
      <c r="B4" s="4" t="inlineStr">
        <is>
          <t xml:space="preserve">1 3 .
EMPLOYEE STOCK PURCHASE PLAN: In February 2019, our shareholders approved a proposal to amend our Stock Purchase Plan to increase the number of shares available under that plan by 500,000 shares. The Stock Purchase Plan as amended provides for up to 1,500,000 shares of common stock to be available for purchase by our regular employees who have completed at least one year of continuous service. In addition, there were 52,837 shares of common stock available under our 1998 Employee Stock Purchase Plan, which have been made available for issuance under our Stock Purchase Plan. The Stock Purchase Plan provides for implementation of annual offerings beginning on the first day of October in each of the years 2008 through 2027, with each offering terminating on September 30 of the following year. Each annual offering may be divided into two six-month offerings. For each offering, the purchase price per share will be the lower of: (i) 85% of the closing price of the common stock on the first day of the offering or (ii) 85% of the closing price of the common stock on the last day of the offering. The purchase price is paid through periodic payroll deductions not to exceed 10% of the participant’s earnings during each offering period. However, no participant may purchase more than $25,000 worth of common stock annually. We used the Black-Scholes model to estimate the fair value of options granted to purchase shares issued pursuant to the Stock Purchase Plan. Volatility is based on the historical volatility of our common stock. The risk-free rate for periods within the contractual term of the options is based on the U.S. Treasury yield curve in effect at the time of grant. The following are the weighted average assumptions used for each respective period:
Three Months Ended
Nine Months Ended
June 30,
June 30,
2021
2022
2021
2022
Dividend yield
0.0%
0.0%
0.0%
0.0%
Risk-free interest rate
0.0%
1.1%
0.1%
0.7%
Volatility
68.7%
49.0%
69.5%
49.0%
Expected life
Six Months
Six Months
Six Months
Six Months
As of June 30, 2022, we have issued 1,191,779 shares of common stock under our Stock Purchase Plan since its ince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ward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Restricted Stock Awards</t>
        </is>
      </c>
      <c r="B4" s="4" t="inlineStr">
        <is>
          <t>1 4 .
RESTRICTED STOCK AWARDS: We have granted non-vested (restricted) stock awards (“restricted stock”) and restricted stock units (“RSUs”) to employees, directors, and officers pursuant to the 2021 Plan, the 2011 Plan and the 2007 Plan. The restricted stock awards and RSUs have varying vesting periods, but generally become fully vested between two and four years after the grant date, depending on the specific award, performance targets met for performance-based awards granted to officers, and vesting period for time-based awards. Officer performance-based awards are granted at the target amount of shares that may be earned and the actual amount of the award earned generally could range from 0% to 175% of the target number of shares based on the actual specified performance target met. We accounted for the restricted stock awards granted using the measurement and recognition provisions of ASC 718. Accordingly, the fair value of the restricted stock awards, including performance-based awards, is measured on the grant date and recognized in earnings over the requisite service period for each separately vesting portion of the award. The following table summarizes restricted stock award activity from September 30, 2021 through June 30, 2022:
Shares/ Units
Weighted Average Grant Date Fair Value
Non-vested balance as of September 30, 2021
911,429
$
22.33
Changes during the period:
Awards granted
385,073
$
52.63
Awards vested
(149,750
)
$
23.07
Awards forfeited
(8,025
)
$
24.21
Non-vested balance as of June 30, 2022
1,138,727
As of June 30, 2022, we had approximately $21.0 million of total unrecognized compensation cost, assuming applicable performance conditions are met, related to non-vested restricted stock awards. We expect to recognize that cost over a weighted average period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un. 30, 2022</t>
        </is>
      </c>
    </row>
    <row r="3">
      <c r="A3" s="3" t="inlineStr">
        <is>
          <t>Earnings Per Share [Abstract]</t>
        </is>
      </c>
      <c r="B3" s="4" t="inlineStr">
        <is>
          <t xml:space="preserve"> </t>
        </is>
      </c>
    </row>
    <row r="4">
      <c r="A4" s="4" t="inlineStr">
        <is>
          <t>Net Income Per Share</t>
        </is>
      </c>
      <c r="B4" s="4" t="inlineStr">
        <is>
          <t>1 5 .
NET INCOME PER SHARE: The following table presents shares used in the calculation of basic and diluted net income per share:
Three Months Ended
Nine Months Ended
June 30,
June 30,
2021
2022
2021
2022
Weighted average common shares outstanding used in calculating basic net income per share
22,132,915
21,524,315
22,100,190
21,761,811
Effect of dilutive options and non-vested restricted stock awards
904,764
648,958
822,336
694,017
Weighted average common and common equivalent shares used in calculating diluted net income per share
23,037,679
22,173,273
22,922,526
22,455,828
For the three months ended June 30, 2021 and 2022, there were no weighted average shares of options and non-vested restricted stock outstanding and 89,518 weighted average shares of options and non-vested restricted stock outstanding, respectively, that were not included in the computation of diluted net income per share because the options’ exercise prices or non-vested restricted stock prices were greater than the average market price of our common stock, and therefore, their effect would be anti-dilutive. For the nine months ended June 30, 2021 and 2022, there were 578 and 71,455 weighted average shares of options and non-vested restricted stock outstanding, respectively, that were not included in the computation of diluted net income per share because the options’ exercise prices or non-vested restricted stock prices were greater than the average market price of our common stock, and therefore, their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6 .
COMMITMENTS AND CONTINGENCIES: We are party to various legal actions arising in the ordinary course of business. While it is not feasible to determine the actual outcome of these actions as of June 30, 2022, we believe that these matters should not have a material adverse effect on our unaudited condensed consolidated financial cond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1 7 .
SEGMENT INFORMATION:
Change in Reportable Segments Effective May 2, 2021, our operating segments changed as a result of the Company’s acquisition of Cruisers Yachts, which changed management’s reporting structure and operating activities. We now report our operations through two operating segments, which are also reporting segments: Retail Operations and Manufacturing.
Reportable Segments The Company’s operating segments are defined by management’s reporting structure and operating activities. Our chief operating decision maker (“CODM”) is our Chief Executive Officer. Our CODM reviews operational income statement information by segment for purposes of making operating decisions, assessing financial performance, and allocating resources. The CODM is not provided asset information by segment. The Company’s reportable segments are the following: Retail Operations. The Retail Operations segment includes the sale of new and used recreational boats, including pleasure and fishing boats, with a focus on premium brands in each segment. We also sell related marine products, including engines, trailers, parts, and accessories. In addition, we provide repair, maintenance, and slip and storage services; we arrange related boat financing, insurance, and extended service contracts; we offer boat and yacht brokerage sales; and we offer yacht charter services. In the British Virgin Islands we offer the charter of catamarans, through MarineMax Vacations. Fraser Yachts Group and Northrop &amp; Johnson, leading superyacht brokerage and luxury yacht services companies with operations in multiple countries, are also included in this segment. The Retail Operations segment includes the majority of all corporate costs. Product Manufacturing. The Product Manufacturing segment includes activity of Cruisers Yachts and Intrepid. Cruisers Yachts, a wholly-owned MarineMax subsidiary, manufacturing sport yacht and yachts with sales through our select retail dealership locations and through independent dealers. Cruisers Yachts is recognized as one of the world’s premier manufacturers of premium sport yacht and yachts, producing models from 33’ to 60’ feet. as a world class producer of customized boats, carefully reflecting the unique desires of each individual owner consumer Intersegment revenue represents yachts that were manufactured in our Product Manufacturing segment and were sold to our Retail Operations segment. The Product Manufacturing segment supplies our Retail Operations segment along with various independent dealers. The following table sets forth revenue and income from operations for each of the Company’s reportable segments for the three and nine months ended June 30,
Three Months Ended
Nine Months Ended
June 30,
June 30,
2021
2022
2021
2022
(Amounts in thousands)
Revenue:
Retail Operations
$
656,826
$
657,930
$
1,591,445
$
1,690,172
Product Manufacturing
20,417
48,802
20,417
129,804
Elimination of intersegment revenue
(10,915
)
(18,195
)
(10,915
)
(48,642
)
Revenue
$
666,328
$
688,537
$
1,600,947
$
1,771,334
Income from operations:
Retail Operations
$
79,988
$
90,655
$
164,841
$
204,124
Product Manufacturing
3,521
5,903
3,521
13,733
Elimination of intersegment income from operations
(2,601
)
(1,258
)
(2,601
)
(3,572
)
Income from operations
$
80,908
$
95,300
$
165,761
$
214,2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The preparation of Unaudited Condensed Consolidated Financial Statements in conformity with accounting principles generally accepted in the United States requires us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made by us in the accompanying Unaudited Condensed Consolidated Financial Statements include valuation allowances, valuation of goodwill and intangible assets, and valuation of long-lived assets. Actual results could differ from those estimates. Effective May 2, 2021, our reportable segments changed as a result of the Company’s acquisition of Cruisers Yachts, which changed management’s reporting structure and operating activities. We now report our operations through two reportable segments: Retail Operations and Product Manufacturing. The change in reportable segments had no impact on the Company’s previously reported historical consolidated financial statements. Where applicable, all prior periods presented have been revised to conform to the change in reportable segments. See Note 18. </t>
        </is>
      </c>
    </row>
    <row r="5">
      <c r="A5" s="4" t="inlineStr">
        <is>
          <t>Consolidation</t>
        </is>
      </c>
      <c r="B5" s="4" t="inlineStr">
        <is>
          <t>The Unaudited Condensed Consolidated Financial Statements include our accounts and the accounts of our subsidiaries, all of which are wholly owned. All significant intercompany transactions and accounts have been eliminated.</t>
        </is>
      </c>
    </row>
    <row r="6">
      <c r="A6" s="4" t="inlineStr">
        <is>
          <t>New Accounting Pronouncements</t>
        </is>
      </c>
      <c r="B6" s="4" t="inlineStr">
        <is>
          <t xml:space="preserve">In October 2021, the Financial Accounting Standards Board (“FASB”) issued Accounting Standards Update 2021-08, “Business Combinations (Topic 805): Accounting for Contract Assets and Contract Liabilities from Contracts with Customers”, which requires contract assets and contract liabilities (i.e., unearned revenue) acquired in a business combination to be recognized and measured in accordance with Accounting Standards Codification (“ASC”) 606, Revenue from Contracts with Customers. The Company has early adopted ASU 2021-08 as of October 1, 2021, on a prospective basis. The impact of the adoption of ASU 2021-08 had an immaterial impact on the Company’s Unaudited Condensed Consolidated Financial Statements as of June 30, 2022. </t>
        </is>
      </c>
    </row>
    <row r="7">
      <c r="A7" s="4" t="inlineStr">
        <is>
          <t>Revenue Recognition</t>
        </is>
      </c>
      <c r="B7" s="4" t="inlineStr">
        <is>
          <t xml:space="preserve">The majority of our revenue is from contracts with customers for the sale of boats, motors, and trailers. We recognize revenue from boat, motor, and trailer sales upon transfer of control of the boat, motor, or trailer to the customer, which is generally upon acceptance of the boat, motor, and trailer by the customer and the satisfaction of our performance obligations. The transaction price is determined with the customer at the time of sale. Customers may trade in a used boat to apply toward the purchase of a new or used boat. The trade-in is a type of noncash consideration measured at fair value, based on external and internal observable and unobservable market data and applied as payment to the contract price for the purchased boat. At the time of acceptance, the customer is able to direct the use of, and obtain substantially all of, the benefits of the boat, motor, or trailer. We recognize commissions earned from a brokerage sale when the related brokerage transaction closes upon transfer of control of the boat, motor, or trailer to the customer, which is generally upon acceptance by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rial to the Unaudited Condensed Consolidated Financial Statements taken as a whole as of June 30, 2022,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variable consideration from marketing fees earned on insurance products sold by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assets, recorded in prepaid expenses and other current assets, totaled approximately $5.7 million and $6.9 million as of September 30, 2021 and June 30, 2022, respectively. We recognize revenue from the sale of our manufactured yachts when control of the yacht is transferred to the dealer or customer, which is generally upon acceptance by the dealer or customer. At the time of acceptance, the dealer or customer is able to direct the use of, and obtain substantially all of the benefits of, the yacht. We have elected to record shipping and handling activities that occur after the dealer or customer has obtained control of the yacht as a fulfillment activity. Contract liabilities primarily consist of customer deposits. We recognize contract liabilities (customer deposits) as revenue at the time of acceptance and the transfer of control to the customers. We recognize deferred revenue from service operations and slip and storage services over time on a straight-line basis over the term of the contract as our performance obligations are met. We recognize income from the rentals of chartering power yachts over time on a straight-line basis over the term of the contract as our performance obligations are met. The following table sets forth percentages on the timing of revenue recognition for the three and nine months ended June 30,
Retail Operations
Product Manufacturing
Three Months Ended
Three Months Ended
June 30,
June 30,
2021
2022
2021
2022
Goods and services transferred at a point in time
92.4
%
91.2
%
100.0
%
100.0
%
Goods and services transferred over time
7.6
%
8.8
%
—
—
Revenue
100.0
%
100.0
%
100.0
%
100.0
%
Retail Operations
Product Manufacturing
Nine Months Ended
Nine Months Ended
June 30,
June 30,
2021
2022
2021
2022
Goods and services transferred at a point in time
92.2
%
90.5
%
100.0
%
100.0
%
Goods and services transferred over time
7.8
%
9.5
%
—
—
Revenue
100.0
%
100.0
%
100.0
%
100.0
% </t>
        </is>
      </c>
    </row>
    <row r="8">
      <c r="A8" s="4" t="inlineStr">
        <is>
          <t>Inventories</t>
        </is>
      </c>
      <c r="B8" s="4" t="inlineStr">
        <is>
          <t>Inventories are stated at the lower of cost or net realizable value. The cost of inventories purchased from our vendors consist of the amount paid to acquire the inventory, net of vendor consideration and purchase discounts, the cost of equipment added, reconditioning costs, inventory deposits, and transportation costs relating to acquiring inventory for sale. Trade-in used boats are initially recorded at fair value and adjusted for reconditioning and other costs. The cost of inventories that are manufactured by the Company consist of material, labor, and manufacturing overhead. Unallocated overhead and abnormal costs are expensed as incurred. New and used boats, motors, and trailers inventories are accounted for on a specific identification basis. Raw materials and parts, accessories, and other inventories are accounted for on an average cost basis. We utilize our historical experience, the aging of the inventories, and our consideration of current market trends as the basis for determining a lower of cost or net realizable value. We do not believe there is a reasonable likelihood that there will be a change in the future estimates or assumptions we use to calculate the lower of cost or net realizable value. If events occur and market conditions change, the net realizable value of our inventories could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t>
        </is>
      </c>
      <c r="B4" s="4" t="inlineStr">
        <is>
          <t>The following tables summarize the Company’s financial assets and liabilities measured at fair value in the accompanying Unaudited Condensed Consolidated Balance Sheets:
June 30, 2022
Level 1
Level 2
Level 3
Total
(Amounts in thousands)
Assets:
Interest rate swap contract
$
—
$
1,112
$
—
$
1,112
Liabilities:
Contingent consideration liabilities
$
—
$
—
$
17,089
$
17,089
September 30, 2021
Level 1
Level 2
Level 3
Total
(Amounts in thousands)
Assets:
Interest rate swap contract
$
—
$
150
$
—
$
150
Liabilities:
Contingent consideration liabilities
$
—
$
—
$
12,364
$
12,364</t>
        </is>
      </c>
    </row>
    <row r="5">
      <c r="A5" s="4" t="inlineStr">
        <is>
          <t>Summary of Changes in Fair Value of Contingent Consideration Liabilities Which Reflect Level 3 Inputs</t>
        </is>
      </c>
      <c r="B5" s="4" t="inlineStr">
        <is>
          <t>The following tables set forth the changes in fair value of our contingent consideration liabilities, which reflect Level 3 inputs, for the nine months ended June 30, 2021 and 2022:
Contingent Consideration Liabilities
(Amounts in thousands)
Beginning balance - September 30, 2021
$
12,364
Additions from business acquisitions
7,350
Settlement of contingent consideration liabilities
(3,000
)
Change in fair value and net present value of contingency
375
Ending balance - June 30, 2022
$
17,089
Contingent Consideration Liabilities
(Amounts in thousands)
Beginning balance - September 30, 2020
$
2,960
Additions from business acquisitions
8,818
Settlement of contingent consideration liabilities
(1,000
)
Change in fair value and net present value of contingency
679
Ending balance - June 30, 2021
$
11,457</t>
        </is>
      </c>
    </row>
    <row r="6">
      <c r="A6" s="4" t="inlineStr">
        <is>
          <t>Summary of Carrying Value and Fair Value of Mortgage Facilities</t>
        </is>
      </c>
      <c r="B6" s="4" t="inlineStr">
        <is>
          <t>The following table summarizes the carrying value and fair value of our mortgage facilities as of September 30, 2021 and June 30, 2022:
September 30, 2021
June 30, 2022
Fair Value
Carrying Value
Fair Value
Carrying Value
(Amounts in thousands)
Mortgage facility payable to Flagship Bank
$
6,872
$
6,899
$
6,082
$
6,527
Mortgage facility payable to Seacoast National Bank
17,529
17,675
15,146
17,194
Mortgage facility payable to Hancock Whitney Bank
27,089
27,106
23,639
25,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ummary of Percentage on Timing of Revenue Recognition</t>
        </is>
      </c>
      <c r="B4" s="4" t="inlineStr">
        <is>
          <t xml:space="preserve">The following table sets forth percentages on the timing of revenue recognition for the three and nine months ended June 30,
Retail Operations
Product Manufacturing
Three Months Ended
Three Months Ended
June 30,
June 30,
2021
2022
2021
2022
Goods and services transferred at a point in time
92.4
%
91.2
%
100.0
%
100.0
%
Goods and services transferred over time
7.6
%
8.8
%
—
—
Revenue
100.0
%
100.0
%
100.0
%
100.0
%
Retail Operations
Product Manufacturing
Nine Months Ended
Nine Months Ended
June 30,
June 30,
2021
2022
2021
2022
Goods and services transferred at a point in time
92.2
%
90.5
%
100.0
%
100.0
%
Goods and services transferred over time
7.8
%
9.5
%
—
—
Revenue
100.0
%
100.0
%
100.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Maturities of Lease Liabilities by Fiscal Year</t>
        </is>
      </c>
      <c r="B4" s="4" t="inlineStr">
        <is>
          <t>As of June 30, 2022, maturities of lease liabilities by fiscal year are summarized as follows:
(Amounts in thousands)
2022
$
3,927
2023
15,327
2024
13,756
2025
11,177
2026
10,309
Thereafter
89,677
Total lease payments
144,173
Less: interest
(41,076
)
Present value of lease liabilities
$
103,097</t>
        </is>
      </c>
    </row>
    <row r="5">
      <c r="A5" s="4" t="inlineStr">
        <is>
          <t>Schedule of Supplemental Cash Flow Information Related to Leases</t>
        </is>
      </c>
      <c r="B5" s="4" t="inlineStr">
        <is>
          <t>Supplemental cash flow information related to leases was as follows:
Nine Months Ended
June 30,
2021
2022
(Amounts in thousands)
Cash paid for amounts included in the measurement of lease liabilities:
Operating cash flows from operating leases
$
12,911
$
12,128
Right-of-use assets obtained in exchange for lease obligations:
Operating leases
$
71,838
$
4,1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Summary of Inventories</t>
        </is>
      </c>
      <c r="B4" s="4" t="inlineStr">
        <is>
          <t>Inventories, net consisted of the following as of:
September 30, 2021
June 30, 2022
(Amounts in thousands)
New and used boats, motors, and trailers
$
143,267
$
173,708
In transit inventory and deposits
50,621
134,252
Parts, accessories, and other
13,779
18,390
Work-in-process
11,358
19,611
Raw materials
11,959
28,256
Inventories, net
$
230,984
$
374,2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179</v>
      </c>
      <c r="C4" s="6" t="n">
        <v>59618</v>
      </c>
      <c r="D4" s="6" t="n">
        <v>159629</v>
      </c>
      <c r="E4" s="6" t="n">
        <v>1221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679</v>
      </c>
      <c r="C6" s="5" t="n">
        <v>260</v>
      </c>
      <c r="D6" s="5" t="n">
        <v>-2715</v>
      </c>
      <c r="E6" s="5" t="n">
        <v>343</v>
      </c>
    </row>
    <row r="7">
      <c r="A7" s="4" t="inlineStr">
        <is>
          <t>Interest rate swap contract</t>
        </is>
      </c>
      <c r="B7" s="5" t="n">
        <v>181</v>
      </c>
      <c r="C7" s="5" t="n">
        <v>-101</v>
      </c>
      <c r="D7" s="5" t="n">
        <v>716</v>
      </c>
      <c r="E7" s="5" t="n">
        <v>92</v>
      </c>
    </row>
    <row r="8">
      <c r="A8" s="4" t="inlineStr">
        <is>
          <t>Total other comprehensive income (loss), net of tax</t>
        </is>
      </c>
      <c r="B8" s="5" t="n">
        <v>-1498</v>
      </c>
      <c r="C8" s="5" t="n">
        <v>159</v>
      </c>
      <c r="D8" s="5" t="n">
        <v>-1999</v>
      </c>
      <c r="E8" s="5" t="n">
        <v>435</v>
      </c>
    </row>
    <row r="9">
      <c r="A9" s="4" t="inlineStr">
        <is>
          <t>Comprehensive income</t>
        </is>
      </c>
      <c r="B9" s="6" t="n">
        <v>68681</v>
      </c>
      <c r="C9" s="6" t="n">
        <v>59777</v>
      </c>
      <c r="D9" s="6" t="n">
        <v>157630</v>
      </c>
      <c r="E9" s="6" t="n">
        <v>1225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The following table sets forth the changes in carrying amount of goodwill by reportable segment during the nine months ended June 30, 2022:
Retail Operations
Product Manufacturing
Total
(Amounts in thousands)
Balance as of September 30, 2021
$
155,429
$
40,134
$
195,563
Goodwill acquired
14,035
28,900
42,935
Foreign currency translation
(1,785
)
—
(1,785
)
Balance as of June 30, 2022
$
167,679
$
69,034
$
236,7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below table summarizes the Company's long-term debt.
September 30, 2021
June 30, 2022
(Amounts in thousands)
Mortgage facility payable to Flagship Bank bearing interest at 3.0% as of June 30, 2022 (prime minus 100 basis points with a floor of 2.00%). Requires monthly principal and interest payments with a balloon payment of approximately $4.0 million due August 2027
$
6,899
$
6,527
Mortgage facility payable to Seacoast National Bank bearing interest at 3.38% as of June 30, 2022 (greater of 3.00% or prime minus 62.5 basis points). Requires monthly interest payments for the first year and then monthly principal and interest payments with a balloon payment of approximately $6.0 million due September 2031
17,675
17,194
Mortgage facility payable to Hancock Whitney Bank bearing interest at 3.38% as of June 30, 2022 (prime minus 62.5 basis points with a floor of 2.25%). Requires monthly principal and interest payments with a balloon payment of approximately $15.5 million due November 2027 with an interest rate swap contract with a fixed rate of 3.20%.
27,106
25,671
Revolving mortgage facility with FineMark National Bank &amp; Trust bearing interest at 4.50% as of June 30, 2022 (base minus 25 basis points with a floor of 3.00%). Facility matures in October 2027 were approximately $24.9 million at June 30, 2022.
—
—
Total long-term debt
51,680
49,392
Less: current portion
(3,587
)
(3,028
)
Less: unamortized portion of debt issuance costs
(595
)
(530
)
Long-term debt, net current portion and unamortized debt issuance costs
$
47,498
$
45,8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he Incentive Stock Plans (Table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Incentive Stock Plans Activity</t>
        </is>
      </c>
      <c r="B4" s="4" t="inlineStr">
        <is>
          <t>The following table summarizes activity from our incentive stock plans from September 30, 2021 through June 30, 2022:
Shares Available for Grant
Options Outstanding
Aggregate Intrinsic (Amounts in thousands)
Weighted Average Exercise Price
Weighted Average Remaining Contractual Life
Balance as of September 30, 2021
918,061
115,250
$
4,085
$
13.08
1.9
Shares authorized
1,000,000
—
—
Options cancelled/forfeited/expired
20,000
(20,000
)
7.39
Options exercised
—
(22,500
)
7.95
Restricted stock awards granted
(385,073
)
—
—
Restricted stock awards forfeited
8,025
—
—
Additional shares of stock issued
(2,559
)
—
—
Balance as of June 30, 2022
1,558,454
72,750
$
1,581
$
16.22
2.3
Exercisable as of June 30, 2022
68,416
$
1,551
$
14.78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 (Table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Weighted Average Assumptions of Employee Stock Purchase Plan</t>
        </is>
      </c>
      <c r="B4" s="4" t="inlineStr">
        <is>
          <t>The following are the weighted average assumptions used for each respective period:
Three Months Ended
Nine Months Ended
June 30,
June 30,
2021
2022
2021
2022
Dividend yield
0.0%
0.0%
0.0%
0.0%
Risk-free interest rate
0.0%
1.1%
0.1%
0.7%
Volatility
68.7%
49.0%
69.5%
49.0%
Expected life
Six Months
Six Months
Six Months
Six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wards (Table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Restricted Stock Award Activity</t>
        </is>
      </c>
      <c r="B4" s="4" t="inlineStr">
        <is>
          <t>The following table summarizes restricted stock award activity from September 30, 2021 through June 30, 2022:
Shares/ Units
Weighted Average Grant Date Fair Value
Non-vested balance as of September 30, 2021
911,429
$
22.33
Changes during the period:
Awards granted
385,073
$
52.63
Awards vested
(149,750
)
$
23.07
Awards forfeited
(8,025
)
$
24.21
Non-vested balance as of June 30, 2022
1,138,7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Jun. 30, 2022</t>
        </is>
      </c>
    </row>
    <row r="3">
      <c r="A3" s="3" t="inlineStr">
        <is>
          <t>Earnings Per Share [Abstract]</t>
        </is>
      </c>
      <c r="B3" s="4" t="inlineStr">
        <is>
          <t xml:space="preserve"> </t>
        </is>
      </c>
    </row>
    <row r="4">
      <c r="A4" s="4" t="inlineStr">
        <is>
          <t>Basic and Diluted Net Income Per Share</t>
        </is>
      </c>
      <c r="B4" s="4" t="inlineStr">
        <is>
          <t>The following table presents shares used in the calculation of basic and diluted net income per share:
Three Months Ended
Nine Months Ended
June 30,
June 30,
2021
2022
2021
2022
Weighted average common shares outstanding used in calculating basic net income per share
22,132,915
21,524,315
22,100,190
21,761,811
Effect of dilutive options and non-vested restricted stock awards
904,764
648,958
822,336
694,017
Weighted average common and common equivalent shares used in calculating diluted net income per share
23,037,679
22,173,273
22,922,526
22,455,8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ummary of Revenue and Income from Operations of Reportable Segments</t>
        </is>
      </c>
      <c r="B4" s="4" t="inlineStr">
        <is>
          <t>The following table sets forth revenue and income from operations for each of the Company’s reportable segments for the three and nine months ended June 30,
Three Months Ended
Nine Months Ended
June 30,
June 30,
2021
2022
2021
2022
(Amounts in thousands)
Revenue:
Retail Operations
$
656,826
$
657,930
$
1,591,445
$
1,690,172
Product Manufacturing
20,417
48,802
20,417
129,804
Elimination of intersegment revenue
(10,915
)
(18,195
)
(10,915
)
(48,642
)
Revenue
$
666,328
$
688,537
$
1,600,947
$
1,771,334
Income from operations:
Retail Operations
$
79,988
$
90,655
$
164,841
$
204,124
Product Manufacturing
3,521
5,903
3,521
13,733
Elimination of intersegment income from operations
(2,601
)
(1,258
)
(2,601
)
(3,572
)
Income from operations
$
80,908
$
95,300
$
165,761
$
214,2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Company Background - Additional Information (Detail)</t>
        </is>
      </c>
      <c r="B1" s="2" t="inlineStr">
        <is>
          <t>12 Months Ended</t>
        </is>
      </c>
    </row>
    <row r="2">
      <c r="B2" s="2" t="inlineStr">
        <is>
          <t>Sep. 30, 2021</t>
        </is>
      </c>
      <c r="C2" s="2" t="inlineStr">
        <is>
          <t>Sep. 30, 2020</t>
        </is>
      </c>
      <c r="D2" s="2" t="inlineStr">
        <is>
          <t>Jun. 30, 2022 Store State</t>
        </is>
      </c>
    </row>
    <row r="3">
      <c r="A3" s="3" t="inlineStr">
        <is>
          <t>Concentration Risk [Line Items]</t>
        </is>
      </c>
      <c r="B3" s="4" t="inlineStr">
        <is>
          <t xml:space="preserve"> </t>
        </is>
      </c>
      <c r="C3" s="4" t="inlineStr">
        <is>
          <t xml:space="preserve"> </t>
        </is>
      </c>
      <c r="D3" s="4" t="inlineStr">
        <is>
          <t xml:space="preserve"> </t>
        </is>
      </c>
    </row>
    <row r="4">
      <c r="A4" s="4" t="inlineStr">
        <is>
          <t>Number of retail locations | Store</t>
        </is>
      </c>
      <c r="B4" s="4" t="inlineStr">
        <is>
          <t xml:space="preserve"> </t>
        </is>
      </c>
      <c r="C4" s="4" t="inlineStr">
        <is>
          <t xml:space="preserve"> </t>
        </is>
      </c>
      <c r="D4" s="5" t="n">
        <v>79</v>
      </c>
    </row>
    <row r="5">
      <c r="A5" s="4" t="inlineStr">
        <is>
          <t>Number of states wherein retail locations are established | State</t>
        </is>
      </c>
      <c r="B5" s="4" t="inlineStr">
        <is>
          <t xml:space="preserve"> </t>
        </is>
      </c>
      <c r="C5" s="4" t="inlineStr">
        <is>
          <t xml:space="preserve"> </t>
        </is>
      </c>
      <c r="D5" s="5" t="n">
        <v>21</v>
      </c>
    </row>
    <row r="6">
      <c r="A6" s="4" t="inlineStr">
        <is>
          <t>Product Concentration Risk [Member] | Brunswick [Member] | Sal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percentage from sale of boats</t>
        </is>
      </c>
      <c r="B8" s="9" t="n">
        <v>0.27</v>
      </c>
      <c r="C8" s="4" t="inlineStr">
        <is>
          <t xml:space="preserve"> </t>
        </is>
      </c>
      <c r="D8" s="4" t="inlineStr">
        <is>
          <t xml:space="preserve"> </t>
        </is>
      </c>
    </row>
    <row r="9">
      <c r="A9" s="4" t="inlineStr">
        <is>
          <t>Product Concentration Risk [Member] | Brunswick Sea Ray Boat [Member] | Brunswick [Member] | Sa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 percentage from sale of boats</t>
        </is>
      </c>
      <c r="B11" s="9" t="n">
        <v>0.11</v>
      </c>
      <c r="C11" s="4" t="inlineStr">
        <is>
          <t xml:space="preserve"> </t>
        </is>
      </c>
      <c r="D11" s="4" t="inlineStr">
        <is>
          <t xml:space="preserve"> </t>
        </is>
      </c>
    </row>
    <row r="12">
      <c r="A12" s="4" t="inlineStr">
        <is>
          <t>Product Concentration Risk [Member] | Brunswick Boston Whaler Boats [Member] | Brunswick [Member] | Sal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 percentage from sale of boats</t>
        </is>
      </c>
      <c r="B14" s="9" t="n">
        <v>0.13</v>
      </c>
      <c r="C14" s="4" t="inlineStr">
        <is>
          <t xml:space="preserve"> </t>
        </is>
      </c>
      <c r="D14" s="4" t="inlineStr">
        <is>
          <t xml:space="preserve"> </t>
        </is>
      </c>
    </row>
    <row r="15">
      <c r="A15" s="4" t="inlineStr">
        <is>
          <t>Product Concentration Risk [Member] | Azimut Benetti Groups and Yachts | Sale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 percentage from sale of boats</t>
        </is>
      </c>
      <c r="B17" s="9" t="n">
        <v>0.1</v>
      </c>
      <c r="C17" s="4" t="inlineStr">
        <is>
          <t xml:space="preserve"> </t>
        </is>
      </c>
      <c r="D17" s="4" t="inlineStr">
        <is>
          <t xml:space="preserve"> </t>
        </is>
      </c>
    </row>
    <row r="18">
      <c r="A18" s="4" t="inlineStr">
        <is>
          <t>Geographic Concentration Risk [Member] | Sales [Member] | Florida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Revenue percentage from sale of boats</t>
        </is>
      </c>
      <c r="B20" s="9" t="n">
        <v>0.5</v>
      </c>
      <c r="C20" s="9" t="n">
        <v>0.54</v>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53" customWidth="1" min="2" max="2"/>
  </cols>
  <sheetData>
    <row r="1">
      <c r="A1" s="1" t="inlineStr">
        <is>
          <t>Basis of Presentation - Additional Information (Detail)</t>
        </is>
      </c>
      <c r="B1" s="2" t="inlineStr">
        <is>
          <t>9 Months Ended</t>
        </is>
      </c>
    </row>
    <row r="2">
      <c r="B2" s="2" t="inlineStr">
        <is>
          <t>Jun. 30, 2022 Segment Dealer Operations Manufacturer</t>
        </is>
      </c>
    </row>
    <row r="3">
      <c r="A3" s="3" t="inlineStr">
        <is>
          <t>Organization Consolidation And Presentation Of Financial Statements [Abstract]</t>
        </is>
      </c>
      <c r="B3" s="4" t="inlineStr">
        <is>
          <t xml:space="preserve"> </t>
        </is>
      </c>
    </row>
    <row r="4">
      <c r="A4" s="4" t="inlineStr">
        <is>
          <t>Number of reportable segments | Segment</t>
        </is>
      </c>
      <c r="B4" s="5" t="n">
        <v>2</v>
      </c>
    </row>
    <row r="5">
      <c r="A5" s="4" t="inlineStr">
        <is>
          <t>Recreational boat dealers | Dealer</t>
        </is>
      </c>
      <c r="B5" s="5" t="n">
        <v>32</v>
      </c>
    </row>
    <row r="6">
      <c r="A6" s="4" t="inlineStr">
        <is>
          <t>Boat brokerage operations</t>
        </is>
      </c>
      <c r="B6" s="5" t="n">
        <v>5</v>
      </c>
    </row>
    <row r="7">
      <c r="A7" s="4" t="inlineStr">
        <is>
          <t>Full-service yacht repair operations</t>
        </is>
      </c>
      <c r="B7" s="5" t="n">
        <v>2</v>
      </c>
    </row>
    <row r="8">
      <c r="A8" s="4" t="inlineStr">
        <is>
          <t>Manufacturer | Manufacturer</t>
        </is>
      </c>
      <c r="B8"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Interest rate swap contract</t>
        </is>
      </c>
      <c r="B3" s="6" t="n">
        <v>1112</v>
      </c>
      <c r="C3" s="6" t="n">
        <v>150</v>
      </c>
    </row>
    <row r="4">
      <c r="A4" s="3" t="inlineStr">
        <is>
          <t>Liabilities:</t>
        </is>
      </c>
      <c r="B4" s="4" t="inlineStr">
        <is>
          <t xml:space="preserve"> </t>
        </is>
      </c>
      <c r="C4" s="4" t="inlineStr">
        <is>
          <t xml:space="preserve"> </t>
        </is>
      </c>
    </row>
    <row r="5">
      <c r="A5" s="4" t="inlineStr">
        <is>
          <t>Contingent consideration liabilities</t>
        </is>
      </c>
      <c r="B5" s="5" t="n">
        <v>17089</v>
      </c>
      <c r="C5" s="5" t="n">
        <v>12364</v>
      </c>
    </row>
    <row r="6">
      <c r="A6" s="4" t="inlineStr">
        <is>
          <t>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 contract</t>
        </is>
      </c>
      <c r="B8" s="5" t="n">
        <v>1112</v>
      </c>
      <c r="C8" s="5" t="n">
        <v>150</v>
      </c>
    </row>
    <row r="9">
      <c r="A9" s="4" t="inlineStr">
        <is>
          <t>Level 3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 liabilities</t>
        </is>
      </c>
      <c r="B11" s="6" t="n">
        <v>17089</v>
      </c>
      <c r="C11" s="6" t="n">
        <v>12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81351</v>
      </c>
      <c r="C3" s="6" t="n">
        <v>222192</v>
      </c>
    </row>
    <row r="4">
      <c r="A4" s="4" t="inlineStr">
        <is>
          <t>Accounts receivable, net</t>
        </is>
      </c>
      <c r="B4" s="5" t="n">
        <v>61863</v>
      </c>
      <c r="C4" s="5" t="n">
        <v>47651</v>
      </c>
    </row>
    <row r="5">
      <c r="A5" s="4" t="inlineStr">
        <is>
          <t>Inventories, net</t>
        </is>
      </c>
      <c r="B5" s="5" t="n">
        <v>374217</v>
      </c>
      <c r="C5" s="5" t="n">
        <v>230984</v>
      </c>
    </row>
    <row r="6">
      <c r="A6" s="4" t="inlineStr">
        <is>
          <t>Prepaid expenses and other current assets</t>
        </is>
      </c>
      <c r="B6" s="5" t="n">
        <v>18566</v>
      </c>
      <c r="C6" s="5" t="n">
        <v>16692</v>
      </c>
    </row>
    <row r="7">
      <c r="A7" s="4" t="inlineStr">
        <is>
          <t>Total current assets</t>
        </is>
      </c>
      <c r="B7" s="5" t="n">
        <v>735997</v>
      </c>
      <c r="C7" s="5" t="n">
        <v>517519</v>
      </c>
    </row>
    <row r="8">
      <c r="A8" s="4" t="inlineStr">
        <is>
          <t>Property and equipment, net of accumulated depreciation of $97,814 and $111,588</t>
        </is>
      </c>
      <c r="B8" s="5" t="n">
        <v>226647</v>
      </c>
      <c r="C8" s="5" t="n">
        <v>175463</v>
      </c>
    </row>
    <row r="9">
      <c r="A9" s="4" t="inlineStr">
        <is>
          <t>Operating lease right-of-use assets, net</t>
        </is>
      </c>
      <c r="B9" s="5" t="n">
        <v>100127</v>
      </c>
      <c r="C9" s="5" t="n">
        <v>104901</v>
      </c>
    </row>
    <row r="10">
      <c r="A10" s="4" t="inlineStr">
        <is>
          <t>Goodwill and other intangible assets, net</t>
        </is>
      </c>
      <c r="B10" s="5" t="n">
        <v>248194</v>
      </c>
      <c r="C10" s="5" t="n">
        <v>201122</v>
      </c>
    </row>
    <row r="11">
      <c r="A11" s="4" t="inlineStr">
        <is>
          <t>Other long-term assets</t>
        </is>
      </c>
      <c r="B11" s="5" t="n">
        <v>9104</v>
      </c>
      <c r="C11" s="5" t="n">
        <v>8818</v>
      </c>
    </row>
    <row r="12">
      <c r="A12" s="4" t="inlineStr">
        <is>
          <t>Total assets</t>
        </is>
      </c>
      <c r="B12" s="5" t="n">
        <v>1320069</v>
      </c>
      <c r="C12" s="5" t="n">
        <v>1007823</v>
      </c>
    </row>
    <row r="13">
      <c r="A13" s="3" t="inlineStr">
        <is>
          <t>CURRENT LIABILITIES:</t>
        </is>
      </c>
      <c r="B13" s="4" t="inlineStr">
        <is>
          <t xml:space="preserve"> </t>
        </is>
      </c>
      <c r="C13" s="4" t="inlineStr">
        <is>
          <t xml:space="preserve"> </t>
        </is>
      </c>
    </row>
    <row r="14">
      <c r="A14" s="4" t="inlineStr">
        <is>
          <t>Accounts payable</t>
        </is>
      </c>
      <c r="B14" s="5" t="n">
        <v>56533</v>
      </c>
      <c r="C14" s="5" t="n">
        <v>25739</v>
      </c>
    </row>
    <row r="15">
      <c r="A15" s="4" t="inlineStr">
        <is>
          <t>Contract liabilities (customer deposits)</t>
        </is>
      </c>
      <c r="B15" s="5" t="n">
        <v>138375</v>
      </c>
      <c r="C15" s="5" t="n">
        <v>100660</v>
      </c>
    </row>
    <row r="16">
      <c r="A16" s="4" t="inlineStr">
        <is>
          <t>Accrued expenses</t>
        </is>
      </c>
      <c r="B16" s="5" t="n">
        <v>97088</v>
      </c>
      <c r="C16" s="5" t="n">
        <v>86594</v>
      </c>
    </row>
    <row r="17">
      <c r="A17" s="4" t="inlineStr">
        <is>
          <t>Short-term borrowings</t>
        </is>
      </c>
      <c r="B17" s="5" t="n">
        <v>107222</v>
      </c>
      <c r="C17" s="5" t="n">
        <v>23943</v>
      </c>
    </row>
    <row r="18">
      <c r="A18" s="4" t="inlineStr">
        <is>
          <t>Current maturities on long-term debt</t>
        </is>
      </c>
      <c r="B18" s="5" t="n">
        <v>3028</v>
      </c>
      <c r="C18" s="5" t="n">
        <v>3587</v>
      </c>
    </row>
    <row r="19">
      <c r="A19" s="4" t="inlineStr">
        <is>
          <t>Current operating lease liabilities</t>
        </is>
      </c>
      <c r="B19" s="5" t="n">
        <v>10323</v>
      </c>
      <c r="C19" s="5" t="n">
        <v>10570</v>
      </c>
    </row>
    <row r="20">
      <c r="A20" s="4" t="inlineStr">
        <is>
          <t>Total current liabilities</t>
        </is>
      </c>
      <c r="B20" s="5" t="n">
        <v>412569</v>
      </c>
      <c r="C20" s="5" t="n">
        <v>251093</v>
      </c>
    </row>
    <row r="21">
      <c r="A21" s="4" t="inlineStr">
        <is>
          <t>Long-term debt, net of current maturities</t>
        </is>
      </c>
      <c r="B21" s="5" t="n">
        <v>45834</v>
      </c>
      <c r="C21" s="5" t="n">
        <v>47498</v>
      </c>
    </row>
    <row r="22">
      <c r="A22" s="4" t="inlineStr">
        <is>
          <t>Noncurrent operating lease liabilities</t>
        </is>
      </c>
      <c r="B22" s="5" t="n">
        <v>92774</v>
      </c>
      <c r="C22" s="5" t="n">
        <v>96956</v>
      </c>
    </row>
    <row r="23">
      <c r="A23" s="4" t="inlineStr">
        <is>
          <t>Deferred tax liabilities, net</t>
        </is>
      </c>
      <c r="B23" s="5" t="n">
        <v>17805</v>
      </c>
      <c r="C23" s="5" t="n">
        <v>9268</v>
      </c>
    </row>
    <row r="24">
      <c r="A24" s="4" t="inlineStr">
        <is>
          <t>Other long-term liabilities</t>
        </is>
      </c>
      <c r="B24" s="5" t="n">
        <v>8347</v>
      </c>
      <c r="C24" s="5" t="n">
        <v>8116</v>
      </c>
    </row>
    <row r="25">
      <c r="A25" s="4" t="inlineStr">
        <is>
          <t>Total liabilities</t>
        </is>
      </c>
      <c r="B25" s="5" t="n">
        <v>577329</v>
      </c>
      <c r="C25" s="5" t="n">
        <v>412931</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1,000,000 shares authorized, none issued or outstanding as of September 30, 2021 and June 30, 2022</t>
        </is>
      </c>
      <c r="B28" s="4" t="inlineStr">
        <is>
          <t xml:space="preserve"> </t>
        </is>
      </c>
      <c r="C28" s="4" t="inlineStr">
        <is>
          <t xml:space="preserve"> </t>
        </is>
      </c>
    </row>
    <row r="29">
      <c r="A29" s="4" t="inlineStr">
        <is>
          <t>Common stock, $.001 par value, 40,000,000 shares authorized, 28,588,863 and 28,798,700 shares issued and 21,821,842 and 21,531,679 shares outstanding as of September 30, 2021 and June 30, 2022, respectively</t>
        </is>
      </c>
      <c r="B29" s="5" t="n">
        <v>29</v>
      </c>
      <c r="C29" s="5" t="n">
        <v>29</v>
      </c>
    </row>
    <row r="30">
      <c r="A30" s="4" t="inlineStr">
        <is>
          <t>Additional paid-in capital</t>
        </is>
      </c>
      <c r="B30" s="5" t="n">
        <v>300411</v>
      </c>
      <c r="C30" s="5" t="n">
        <v>288901</v>
      </c>
    </row>
    <row r="31">
      <c r="A31" s="4" t="inlineStr">
        <is>
          <t>Accumulated other comprehensive income (loss)</t>
        </is>
      </c>
      <c r="B31" s="5" t="n">
        <v>-1351</v>
      </c>
      <c r="C31" s="5" t="n">
        <v>648</v>
      </c>
    </row>
    <row r="32">
      <c r="A32" s="4" t="inlineStr">
        <is>
          <t>Retained earnings</t>
        </is>
      </c>
      <c r="B32" s="5" t="n">
        <v>592307</v>
      </c>
      <c r="C32" s="5" t="n">
        <v>432678</v>
      </c>
    </row>
    <row r="33">
      <c r="A33" s="4" t="inlineStr">
        <is>
          <t>Treasury stock, at cost, 6,767,021 and 7,267,021 shares held as of September 30, 2021 and June 30, 2022, respectively</t>
        </is>
      </c>
      <c r="B33" s="5" t="n">
        <v>-148656</v>
      </c>
      <c r="C33" s="5" t="n">
        <v>-127364</v>
      </c>
    </row>
    <row r="34">
      <c r="A34" s="4" t="inlineStr">
        <is>
          <t>Total shareholders’ equity</t>
        </is>
      </c>
      <c r="B34" s="5" t="n">
        <v>742740</v>
      </c>
      <c r="C34" s="5" t="n">
        <v>594892</v>
      </c>
    </row>
    <row r="35">
      <c r="A35" s="4" t="inlineStr">
        <is>
          <t>Total liabilities and shareholders’ equity</t>
        </is>
      </c>
      <c r="B35" s="6" t="n">
        <v>1320069</v>
      </c>
      <c r="C35" s="6" t="n">
        <v>1007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2</t>
        </is>
      </c>
      <c r="C1" s="2" t="inlineStr">
        <is>
          <t>Jun. 30, 2021</t>
        </is>
      </c>
    </row>
    <row r="2">
      <c r="A2" s="3" t="inlineStr">
        <is>
          <t>Fair Value Disclosures [Abstract]</t>
        </is>
      </c>
      <c r="B2" s="4" t="inlineStr">
        <is>
          <t xml:space="preserve"> </t>
        </is>
      </c>
      <c r="C2" s="4" t="inlineStr">
        <is>
          <t xml:space="preserve"> </t>
        </is>
      </c>
    </row>
    <row r="3">
      <c r="A3" s="4" t="inlineStr">
        <is>
          <t>Fair value, assets, level 1 to level 2 transfers</t>
        </is>
      </c>
      <c r="B3" s="6" t="n">
        <v>0</v>
      </c>
      <c r="C3" s="6" t="n">
        <v>0</v>
      </c>
    </row>
    <row r="4">
      <c r="A4" s="4" t="inlineStr">
        <is>
          <t>Fair value, assets, level 2 to level 1 transfers</t>
        </is>
      </c>
      <c r="B4" s="5" t="n">
        <v>0</v>
      </c>
      <c r="C4" s="5" t="n">
        <v>0</v>
      </c>
    </row>
    <row r="5">
      <c r="A5" s="4" t="inlineStr">
        <is>
          <t>Fair value, assets, level 2 to level 3 transfers</t>
        </is>
      </c>
      <c r="B5" s="5" t="n">
        <v>0</v>
      </c>
      <c r="C5" s="5" t="n">
        <v>0</v>
      </c>
    </row>
    <row r="6">
      <c r="A6" s="4" t="inlineStr">
        <is>
          <t>Fair value, assets, level 3 to level 2 transfers</t>
        </is>
      </c>
      <c r="B6" s="5" t="n">
        <v>0</v>
      </c>
      <c r="C6" s="5" t="n">
        <v>0</v>
      </c>
    </row>
    <row r="7">
      <c r="A7" s="4" t="inlineStr">
        <is>
          <t>Fair value, assets, level 3 to level 1 transfers</t>
        </is>
      </c>
      <c r="B7" s="5" t="n">
        <v>0</v>
      </c>
      <c r="C7" s="5" t="n">
        <v>0</v>
      </c>
    </row>
    <row r="8">
      <c r="A8" s="4" t="inlineStr">
        <is>
          <t>Fair value, liabilities, level 1 to level 2 transfers</t>
        </is>
      </c>
      <c r="B8" s="5" t="n">
        <v>0</v>
      </c>
      <c r="C8" s="5" t="n">
        <v>0</v>
      </c>
    </row>
    <row r="9">
      <c r="A9" s="4" t="inlineStr">
        <is>
          <t>Fair value, liabilities, level 2 to level 1 transfers</t>
        </is>
      </c>
      <c r="B9" s="5" t="n">
        <v>0</v>
      </c>
      <c r="C9" s="5" t="n">
        <v>0</v>
      </c>
    </row>
    <row r="10">
      <c r="A10" s="4" t="inlineStr">
        <is>
          <t>Fair value, liabilities, level 2 to level 3 transfers</t>
        </is>
      </c>
      <c r="B10" s="5" t="n">
        <v>0</v>
      </c>
      <c r="C10" s="5" t="n">
        <v>0</v>
      </c>
    </row>
    <row r="11">
      <c r="A11" s="4" t="inlineStr">
        <is>
          <t>Fair value, liabilities, level 3 to level 2 transfers</t>
        </is>
      </c>
      <c r="B11" s="5" t="n">
        <v>0</v>
      </c>
      <c r="C11" s="5" t="n">
        <v>0</v>
      </c>
    </row>
    <row r="12">
      <c r="A12" s="4" t="inlineStr">
        <is>
          <t>Fair value, liabilities, level 1 to level 3 transfers</t>
        </is>
      </c>
      <c r="B12" s="5" t="n">
        <v>0</v>
      </c>
      <c r="C12" s="5" t="n">
        <v>0</v>
      </c>
    </row>
    <row r="13">
      <c r="A13" s="4" t="inlineStr">
        <is>
          <t>Fair value, liabilities, level 3 to level 1 transfers</t>
        </is>
      </c>
      <c r="B13" s="6" t="n">
        <v>0</v>
      </c>
      <c r="C1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ntingent Consideration Liabilities Which Reflect Level 3 Inputs (Details) - Contingent Consideration Liabilities [Member] - Level 3 [Member] - USD ($) $ in Thousands</t>
        </is>
      </c>
      <c r="B1" s="2" t="inlineStr">
        <is>
          <t>9 Months Ended</t>
        </is>
      </c>
    </row>
    <row r="2">
      <c r="B2" s="2" t="inlineStr">
        <is>
          <t>Jun. 30, 2022</t>
        </is>
      </c>
      <c r="C2" s="2" t="inlineStr">
        <is>
          <t>Jun.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2364</v>
      </c>
      <c r="C4" s="6" t="n">
        <v>2960</v>
      </c>
    </row>
    <row r="5">
      <c r="A5" s="4" t="inlineStr">
        <is>
          <t>Additions from business acquisitions</t>
        </is>
      </c>
      <c r="B5" s="5" t="n">
        <v>7350</v>
      </c>
      <c r="C5" s="5" t="n">
        <v>8818</v>
      </c>
    </row>
    <row r="6">
      <c r="A6" s="4" t="inlineStr">
        <is>
          <t>Settlement of contingent consideration liabilities</t>
        </is>
      </c>
      <c r="B6" s="5" t="n">
        <v>-3000</v>
      </c>
      <c r="C6" s="5" t="n">
        <v>-1000</v>
      </c>
    </row>
    <row r="7">
      <c r="A7" s="4" t="inlineStr">
        <is>
          <t>Change in fair value and net present value of contingency</t>
        </is>
      </c>
      <c r="B7" s="5" t="n">
        <v>375</v>
      </c>
      <c r="C7" s="5" t="n">
        <v>679</v>
      </c>
    </row>
    <row r="8">
      <c r="A8" s="4" t="inlineStr">
        <is>
          <t>Ending Balance</t>
        </is>
      </c>
      <c r="B8" s="6" t="n">
        <v>17089</v>
      </c>
      <c r="C8" s="6" t="n">
        <v>114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Mortgage Facilities (Details) - USD ($) $ in Thousands</t>
        </is>
      </c>
      <c r="B1" s="2" t="inlineStr">
        <is>
          <t>Jun. 30, 2022</t>
        </is>
      </c>
      <c r="C1" s="2" t="inlineStr">
        <is>
          <t>Sep. 30, 2021</t>
        </is>
      </c>
    </row>
    <row r="2">
      <c r="A2" s="4" t="inlineStr">
        <is>
          <t>Fair Value [Member] | Mortgage Facility Payable to Flagship Bank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facility payable</t>
        </is>
      </c>
      <c r="B4" s="6" t="n">
        <v>6082</v>
      </c>
      <c r="C4" s="6" t="n">
        <v>6872</v>
      </c>
    </row>
    <row r="5">
      <c r="A5" s="4" t="inlineStr">
        <is>
          <t>Fair Value [Member] | Mortgage Facility Payable to Seacoast National Bank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facility payable</t>
        </is>
      </c>
      <c r="B7" s="5" t="n">
        <v>15146</v>
      </c>
      <c r="C7" s="5" t="n">
        <v>17529</v>
      </c>
    </row>
    <row r="8">
      <c r="A8" s="4" t="inlineStr">
        <is>
          <t>Fair Value [Member] | Mortgage Facility Payable to Hancock Whitney Bank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facility payable</t>
        </is>
      </c>
      <c r="B10" s="5" t="n">
        <v>23639</v>
      </c>
      <c r="C10" s="5" t="n">
        <v>27089</v>
      </c>
    </row>
    <row r="11">
      <c r="A11" s="4" t="inlineStr">
        <is>
          <t>Carrying Value [Member] | Mortgage Facility Payable to Flagship Bank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facility payable</t>
        </is>
      </c>
      <c r="B13" s="5" t="n">
        <v>6527</v>
      </c>
      <c r="C13" s="5" t="n">
        <v>6899</v>
      </c>
    </row>
    <row r="14">
      <c r="A14" s="4" t="inlineStr">
        <is>
          <t>Carrying Value [Member] | Mortgage Facility Payable to Seacoast National Bank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facility payable</t>
        </is>
      </c>
      <c r="B16" s="5" t="n">
        <v>17194</v>
      </c>
      <c r="C16" s="5" t="n">
        <v>17675</v>
      </c>
    </row>
    <row r="17">
      <c r="A17" s="4" t="inlineStr">
        <is>
          <t>Carrying Value [Member] | Mortgage Facility Payable to Hancock Whitney Bank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facility payable</t>
        </is>
      </c>
      <c r="B19" s="6" t="n">
        <v>25671</v>
      </c>
      <c r="C19" s="6" t="n">
        <v>271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 Additional Information (Detail) - USD ($) $ in Millions</t>
        </is>
      </c>
      <c r="B1" s="2" t="inlineStr">
        <is>
          <t>9 Months Ended</t>
        </is>
      </c>
    </row>
    <row r="2">
      <c r="B2" s="2" t="inlineStr">
        <is>
          <t>Jun.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maining obligation description</t>
        </is>
      </c>
      <c r="B4" s="4" t="inlineStr">
        <is>
          <t>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t>
        </is>
      </c>
      <c r="C4" s="4" t="inlineStr">
        <is>
          <t xml:space="preserve"> </t>
        </is>
      </c>
    </row>
    <row r="5">
      <c r="A5" s="4" t="inlineStr">
        <is>
          <t>Contract assets recorded in prepaid expenses and other current assets</t>
        </is>
      </c>
      <c r="B5" s="10" t="n">
        <v>6.9</v>
      </c>
      <c r="C5" s="10" t="n">
        <v>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ercentage on Timing of Revenue Recognition (Detail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tail Operation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9" t="n">
        <v>1</v>
      </c>
      <c r="C5" s="9" t="n">
        <v>1</v>
      </c>
      <c r="D5" s="9" t="n">
        <v>1</v>
      </c>
      <c r="E5" s="9" t="n">
        <v>1</v>
      </c>
    </row>
    <row r="6">
      <c r="A6" s="4" t="inlineStr">
        <is>
          <t>Product Manufactur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9" t="n">
        <v>1</v>
      </c>
      <c r="C8" s="9" t="n">
        <v>1</v>
      </c>
      <c r="D8" s="9" t="n">
        <v>1</v>
      </c>
      <c r="E8" s="9" t="n">
        <v>1</v>
      </c>
    </row>
    <row r="9">
      <c r="A9" s="4" t="inlineStr">
        <is>
          <t>Goods and Services Transferred at a Point in Time [Member] | Retail Operation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11" t="n">
        <v>0.912</v>
      </c>
      <c r="C11" s="11" t="n">
        <v>0.924</v>
      </c>
      <c r="D11" s="11" t="n">
        <v>0.905</v>
      </c>
      <c r="E11" s="11" t="n">
        <v>0.922</v>
      </c>
    </row>
    <row r="12">
      <c r="A12" s="4" t="inlineStr">
        <is>
          <t>Goods and Services Transferred at a Point in Time [Member] | Product Manufacturing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9" t="n">
        <v>1</v>
      </c>
      <c r="C14" s="9" t="n">
        <v>1</v>
      </c>
      <c r="D14" s="9" t="n">
        <v>1</v>
      </c>
      <c r="E14" s="9" t="n">
        <v>1</v>
      </c>
    </row>
    <row r="15">
      <c r="A15" s="4" t="inlineStr">
        <is>
          <t>Goods and Services Transferred Over Time [Member] | Retail Operation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11" t="n">
        <v>0.08799999999999999</v>
      </c>
      <c r="C17" s="11" t="n">
        <v>0.076</v>
      </c>
      <c r="D17" s="11" t="n">
        <v>0.095</v>
      </c>
      <c r="E17" s="11" t="n">
        <v>0.0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 (years)</t>
        </is>
      </c>
      <c r="B4" s="4" t="inlineStr">
        <is>
          <t>12 years</t>
        </is>
      </c>
      <c r="C4" s="4" t="inlineStr">
        <is>
          <t xml:space="preserve"> </t>
        </is>
      </c>
      <c r="D4" s="4" t="inlineStr">
        <is>
          <t>12 years</t>
        </is>
      </c>
      <c r="E4" s="4" t="inlineStr">
        <is>
          <t xml:space="preserve"> </t>
        </is>
      </c>
    </row>
    <row r="5">
      <c r="A5" s="4" t="inlineStr">
        <is>
          <t>Operating lease expense</t>
        </is>
      </c>
      <c r="B5" s="6" t="n">
        <v>6</v>
      </c>
      <c r="C5" s="6" t="n">
        <v>6</v>
      </c>
      <c r="D5" s="10" t="n">
        <v>17.6</v>
      </c>
      <c r="E5" s="10" t="n">
        <v>18.3</v>
      </c>
    </row>
    <row r="6">
      <c r="A6" s="4" t="inlineStr">
        <is>
          <t>Operating lease renewal term</t>
        </is>
      </c>
      <c r="B6" s="4" t="inlineStr">
        <is>
          <t>25 years</t>
        </is>
      </c>
      <c r="C6" s="4" t="inlineStr">
        <is>
          <t xml:space="preserve"> </t>
        </is>
      </c>
      <c r="D6" s="4" t="inlineStr">
        <is>
          <t>25 years</t>
        </is>
      </c>
      <c r="E6" s="4" t="inlineStr">
        <is>
          <t xml:space="preserve"> </t>
        </is>
      </c>
    </row>
    <row r="7">
      <c r="A7" s="4" t="inlineStr">
        <is>
          <t>Weighted average discount rate</t>
        </is>
      </c>
      <c r="B7" s="11" t="n">
        <v>0.055</v>
      </c>
      <c r="C7" s="4" t="inlineStr">
        <is>
          <t xml:space="preserve"> </t>
        </is>
      </c>
      <c r="D7" s="11" t="n">
        <v>0.055</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by Fiscal Year (Details) $ in Thousands</t>
        </is>
      </c>
      <c r="B1" s="2" t="inlineStr">
        <is>
          <t>Jun. 30, 2022 USD ($)</t>
        </is>
      </c>
    </row>
    <row r="2">
      <c r="A2" s="3" t="inlineStr">
        <is>
          <t>Operating Leases</t>
        </is>
      </c>
      <c r="B2" s="4" t="inlineStr">
        <is>
          <t xml:space="preserve"> </t>
        </is>
      </c>
    </row>
    <row r="3">
      <c r="A3" s="4" t="inlineStr">
        <is>
          <t>2022</t>
        </is>
      </c>
      <c r="B3" s="6" t="n">
        <v>3927</v>
      </c>
    </row>
    <row r="4">
      <c r="A4" s="4" t="inlineStr">
        <is>
          <t>2023</t>
        </is>
      </c>
      <c r="B4" s="5" t="n">
        <v>15327</v>
      </c>
    </row>
    <row r="5">
      <c r="A5" s="4" t="inlineStr">
        <is>
          <t>2024</t>
        </is>
      </c>
      <c r="B5" s="5" t="n">
        <v>13756</v>
      </c>
    </row>
    <row r="6">
      <c r="A6" s="4" t="inlineStr">
        <is>
          <t>2025</t>
        </is>
      </c>
      <c r="B6" s="5" t="n">
        <v>11177</v>
      </c>
    </row>
    <row r="7">
      <c r="A7" s="4" t="inlineStr">
        <is>
          <t>2026</t>
        </is>
      </c>
      <c r="B7" s="5" t="n">
        <v>10309</v>
      </c>
    </row>
    <row r="8">
      <c r="A8" s="4" t="inlineStr">
        <is>
          <t>Thereafter</t>
        </is>
      </c>
      <c r="B8" s="5" t="n">
        <v>89677</v>
      </c>
    </row>
    <row r="9">
      <c r="A9" s="4" t="inlineStr">
        <is>
          <t>Total lease payments</t>
        </is>
      </c>
      <c r="B9" s="5" t="n">
        <v>144173</v>
      </c>
    </row>
    <row r="10">
      <c r="A10" s="4" t="inlineStr">
        <is>
          <t>Less: interest</t>
        </is>
      </c>
      <c r="B10" s="5" t="n">
        <v>-41076</v>
      </c>
    </row>
    <row r="11">
      <c r="A11" s="4" t="inlineStr">
        <is>
          <t>Present value of lease liabilities</t>
        </is>
      </c>
      <c r="B11" s="6" t="n">
        <v>103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2128</v>
      </c>
      <c r="C4" s="6" t="n">
        <v>12911</v>
      </c>
    </row>
    <row r="5">
      <c r="A5" s="3" t="inlineStr">
        <is>
          <t>Right-of-use assets obtained in exchange for lease obligations:</t>
        </is>
      </c>
      <c r="B5" s="4" t="inlineStr">
        <is>
          <t xml:space="preserve"> </t>
        </is>
      </c>
      <c r="C5" s="4" t="inlineStr">
        <is>
          <t xml:space="preserve"> </t>
        </is>
      </c>
    </row>
    <row r="6">
      <c r="A6" s="4" t="inlineStr">
        <is>
          <t>Operating leases</t>
        </is>
      </c>
      <c r="B6" s="6" t="n">
        <v>4143</v>
      </c>
      <c r="C6" s="6" t="n">
        <v>718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2</t>
        </is>
      </c>
      <c r="C1" s="2" t="inlineStr">
        <is>
          <t>Sep. 30, 2021</t>
        </is>
      </c>
    </row>
    <row r="2">
      <c r="A2" s="3" t="inlineStr">
        <is>
          <t>Inventory [Line Items]</t>
        </is>
      </c>
      <c r="B2" s="4" t="inlineStr">
        <is>
          <t xml:space="preserve"> </t>
        </is>
      </c>
      <c r="C2" s="4" t="inlineStr">
        <is>
          <t xml:space="preserve"> </t>
        </is>
      </c>
    </row>
    <row r="3">
      <c r="A3" s="4" t="inlineStr">
        <is>
          <t>Inventories, net</t>
        </is>
      </c>
      <c r="B3" s="6" t="n">
        <v>374217</v>
      </c>
      <c r="C3" s="6" t="n">
        <v>230984</v>
      </c>
    </row>
    <row r="4">
      <c r="A4" s="4" t="inlineStr">
        <is>
          <t>Work-in-process</t>
        </is>
      </c>
      <c r="B4" s="5" t="n">
        <v>19611</v>
      </c>
      <c r="C4" s="5" t="n">
        <v>11358</v>
      </c>
    </row>
    <row r="5">
      <c r="A5" s="4" t="inlineStr">
        <is>
          <t>Raw materials</t>
        </is>
      </c>
      <c r="B5" s="5" t="n">
        <v>28256</v>
      </c>
      <c r="C5" s="5" t="n">
        <v>11959</v>
      </c>
    </row>
    <row r="6">
      <c r="A6" s="4" t="inlineStr">
        <is>
          <t>New and Used Boats, Motors, and Trailer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 net</t>
        </is>
      </c>
      <c r="B8" s="5" t="n">
        <v>173708</v>
      </c>
      <c r="C8" s="5" t="n">
        <v>143267</v>
      </c>
    </row>
    <row r="9">
      <c r="A9" s="4" t="inlineStr">
        <is>
          <t>In Transit Inventory and Deposit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ies, net</t>
        </is>
      </c>
      <c r="B11" s="5" t="n">
        <v>134252</v>
      </c>
      <c r="C11" s="5" t="n">
        <v>50621</v>
      </c>
    </row>
    <row r="12">
      <c r="A12" s="4" t="inlineStr">
        <is>
          <t>Parts, Accessories, and Other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ies, net</t>
        </is>
      </c>
      <c r="B14" s="6" t="n">
        <v>18390</v>
      </c>
      <c r="C14" s="6" t="n">
        <v>13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 Additional Information (Detail) - USD ($) $ in Thousands</t>
        </is>
      </c>
      <c r="B1" s="2" t="inlineStr">
        <is>
          <t>1 Months Ended</t>
        </is>
      </c>
    </row>
    <row r="2">
      <c r="B2" s="2" t="inlineStr">
        <is>
          <t>Nov. 30, 2021</t>
        </is>
      </c>
      <c r="C2" s="2" t="inlineStr">
        <is>
          <t>Jun. 30, 2022</t>
        </is>
      </c>
      <c r="D2" s="2" t="inlineStr">
        <is>
          <t>Sep. 30, 2021</t>
        </is>
      </c>
    </row>
    <row r="3">
      <c r="A3" s="3" t="inlineStr">
        <is>
          <t>Schedule Of Goodwill And Other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236713</v>
      </c>
      <c r="D4" s="6" t="n">
        <v>195563</v>
      </c>
    </row>
    <row r="5">
      <c r="A5" s="4" t="inlineStr">
        <is>
          <t>Goodwill and other intangible assets, net</t>
        </is>
      </c>
      <c r="B5" s="4" t="inlineStr">
        <is>
          <t xml:space="preserve"> </t>
        </is>
      </c>
      <c r="C5" s="6" t="n">
        <v>248194</v>
      </c>
      <c r="D5" s="6" t="n">
        <v>201122</v>
      </c>
    </row>
    <row r="6">
      <c r="A6" s="4" t="inlineStr">
        <is>
          <t>Intrepid and Texas MasterCraft [Member]</t>
        </is>
      </c>
      <c r="B6" s="4" t="inlineStr">
        <is>
          <t xml:space="preserve"> </t>
        </is>
      </c>
      <c r="C6" s="4" t="inlineStr">
        <is>
          <t xml:space="preserve"> </t>
        </is>
      </c>
      <c r="D6" s="4" t="inlineStr">
        <is>
          <t xml:space="preserve"> </t>
        </is>
      </c>
    </row>
    <row r="7">
      <c r="A7" s="3" t="inlineStr">
        <is>
          <t>Schedule Of Goodwill And Other Assets [Line Items]</t>
        </is>
      </c>
      <c r="B7" s="4" t="inlineStr">
        <is>
          <t xml:space="preserve"> </t>
        </is>
      </c>
      <c r="C7" s="4" t="inlineStr">
        <is>
          <t xml:space="preserve"> </t>
        </is>
      </c>
      <c r="D7" s="4" t="inlineStr">
        <is>
          <t xml:space="preserve"> </t>
        </is>
      </c>
    </row>
    <row r="8">
      <c r="A8" s="4" t="inlineStr">
        <is>
          <t>Aggregate consideration</t>
        </is>
      </c>
      <c r="B8" s="6" t="n">
        <v>67200</v>
      </c>
      <c r="C8" s="4" t="inlineStr">
        <is>
          <t xml:space="preserve"> </t>
        </is>
      </c>
      <c r="D8" s="4" t="inlineStr">
        <is>
          <t xml:space="preserve"> </t>
        </is>
      </c>
    </row>
    <row r="9">
      <c r="A9" s="4" t="inlineStr">
        <is>
          <t>Cash acquired</t>
        </is>
      </c>
      <c r="B9" s="5" t="n">
        <v>9400</v>
      </c>
      <c r="C9" s="4" t="inlineStr">
        <is>
          <t xml:space="preserve"> </t>
        </is>
      </c>
      <c r="D9" s="4" t="inlineStr">
        <is>
          <t xml:space="preserve"> </t>
        </is>
      </c>
    </row>
    <row r="10">
      <c r="A10" s="4" t="inlineStr">
        <is>
          <t>Estimated contingent consideration</t>
        </is>
      </c>
      <c r="B10" s="5" t="n">
        <v>6000</v>
      </c>
      <c r="C10" s="4" t="inlineStr">
        <is>
          <t xml:space="preserve"> </t>
        </is>
      </c>
      <c r="D10" s="4" t="inlineStr">
        <is>
          <t xml:space="preserve"> </t>
        </is>
      </c>
    </row>
    <row r="11">
      <c r="A11" s="4" t="inlineStr">
        <is>
          <t>Tangible assets acquired</t>
        </is>
      </c>
      <c r="B11" s="5" t="n">
        <v>20300</v>
      </c>
      <c r="C11" s="4" t="inlineStr">
        <is>
          <t xml:space="preserve"> </t>
        </is>
      </c>
      <c r="D11" s="4" t="inlineStr">
        <is>
          <t xml:space="preserve"> </t>
        </is>
      </c>
    </row>
    <row r="12">
      <c r="A12" s="4" t="inlineStr">
        <is>
          <t>Intangible assets</t>
        </is>
      </c>
      <c r="B12" s="5" t="n">
        <v>7300</v>
      </c>
      <c r="C12" s="4" t="inlineStr">
        <is>
          <t xml:space="preserve"> </t>
        </is>
      </c>
      <c r="D12" s="4" t="inlineStr">
        <is>
          <t xml:space="preserve"> </t>
        </is>
      </c>
    </row>
    <row r="13">
      <c r="A13" s="4" t="inlineStr">
        <is>
          <t>Goodwill</t>
        </is>
      </c>
      <c r="B13" s="5" t="n">
        <v>39600</v>
      </c>
      <c r="C13" s="4" t="inlineStr">
        <is>
          <t xml:space="preserve"> </t>
        </is>
      </c>
      <c r="D13" s="4" t="inlineStr">
        <is>
          <t xml:space="preserve"> </t>
        </is>
      </c>
    </row>
    <row r="14">
      <c r="A14" s="4" t="inlineStr">
        <is>
          <t>Texas MasterCraft [Member]</t>
        </is>
      </c>
      <c r="B14" s="4" t="inlineStr">
        <is>
          <t xml:space="preserve"> </t>
        </is>
      </c>
      <c r="C14" s="4" t="inlineStr">
        <is>
          <t xml:space="preserve"> </t>
        </is>
      </c>
      <c r="D14" s="4" t="inlineStr">
        <is>
          <t xml:space="preserve"> </t>
        </is>
      </c>
    </row>
    <row r="15">
      <c r="A15" s="3" t="inlineStr">
        <is>
          <t>Schedule Of Goodwill And Other Assets [Line Items]</t>
        </is>
      </c>
      <c r="B15" s="4" t="inlineStr">
        <is>
          <t xml:space="preserve"> </t>
        </is>
      </c>
      <c r="C15" s="4" t="inlineStr">
        <is>
          <t xml:space="preserve"> </t>
        </is>
      </c>
      <c r="D15" s="4" t="inlineStr">
        <is>
          <t xml:space="preserve"> </t>
        </is>
      </c>
    </row>
    <row r="16">
      <c r="A16" s="4" t="inlineStr">
        <is>
          <t>Goodwill</t>
        </is>
      </c>
      <c r="B16" s="6" t="n">
        <v>107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11588</v>
      </c>
      <c r="C3" s="6" t="n">
        <v>97814</v>
      </c>
    </row>
    <row r="4">
      <c r="A4" s="4" t="inlineStr">
        <is>
          <t>Preferred stock, par value</t>
        </is>
      </c>
      <c r="B4" s="8" t="n">
        <v>0.001</v>
      </c>
      <c r="C4" s="8" t="n">
        <v>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40000000</v>
      </c>
      <c r="C9" s="5" t="n">
        <v>40000000</v>
      </c>
    </row>
    <row r="10">
      <c r="A10" s="4" t="inlineStr">
        <is>
          <t>Common stock, shares issued</t>
        </is>
      </c>
      <c r="B10" s="5" t="n">
        <v>28798700</v>
      </c>
      <c r="C10" s="5" t="n">
        <v>28588863</v>
      </c>
    </row>
    <row r="11">
      <c r="A11" s="4" t="inlineStr">
        <is>
          <t>Common stock, shares outstanding</t>
        </is>
      </c>
      <c r="B11" s="5" t="n">
        <v>21531679</v>
      </c>
      <c r="C11" s="5" t="n">
        <v>21821842</v>
      </c>
    </row>
    <row r="12">
      <c r="A12" s="4" t="inlineStr">
        <is>
          <t>Treasury stock, shares</t>
        </is>
      </c>
      <c r="B12" s="5" t="n">
        <v>7267021</v>
      </c>
      <c r="C12" s="5" t="n">
        <v>6767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by Reportable Segment (Detail) $ in Thousands</t>
        </is>
      </c>
      <c r="B1" s="2" t="inlineStr">
        <is>
          <t>9 Months Ended</t>
        </is>
      </c>
    </row>
    <row r="2">
      <c r="B2" s="2" t="inlineStr">
        <is>
          <t>Jun. 30, 2022 USD ($)</t>
        </is>
      </c>
    </row>
    <row r="3">
      <c r="A3" s="3" t="inlineStr">
        <is>
          <t>Goodwill [Line Items]</t>
        </is>
      </c>
      <c r="B3" s="4" t="inlineStr">
        <is>
          <t xml:space="preserve"> </t>
        </is>
      </c>
    </row>
    <row r="4">
      <c r="A4" s="4" t="inlineStr">
        <is>
          <t>Beginning balance</t>
        </is>
      </c>
      <c r="B4" s="6" t="n">
        <v>195563</v>
      </c>
    </row>
    <row r="5">
      <c r="A5" s="4" t="inlineStr">
        <is>
          <t>Goodwill acquired</t>
        </is>
      </c>
      <c r="B5" s="5" t="n">
        <v>42935</v>
      </c>
    </row>
    <row r="6">
      <c r="A6" s="4" t="inlineStr">
        <is>
          <t>Foreign currency translation</t>
        </is>
      </c>
      <c r="B6" s="5" t="n">
        <v>-1785</v>
      </c>
    </row>
    <row r="7">
      <c r="A7" s="4" t="inlineStr">
        <is>
          <t>Ending balance</t>
        </is>
      </c>
      <c r="B7" s="5" t="n">
        <v>236713</v>
      </c>
    </row>
    <row r="8">
      <c r="A8" s="4" t="inlineStr">
        <is>
          <t>Retail Operations [Member]</t>
        </is>
      </c>
      <c r="B8" s="4" t="inlineStr">
        <is>
          <t xml:space="preserve"> </t>
        </is>
      </c>
    </row>
    <row r="9">
      <c r="A9" s="3" t="inlineStr">
        <is>
          <t>Goodwill [Line Items]</t>
        </is>
      </c>
      <c r="B9" s="4" t="inlineStr">
        <is>
          <t xml:space="preserve"> </t>
        </is>
      </c>
    </row>
    <row r="10">
      <c r="A10" s="4" t="inlineStr">
        <is>
          <t>Beginning balance</t>
        </is>
      </c>
      <c r="B10" s="5" t="n">
        <v>155429</v>
      </c>
    </row>
    <row r="11">
      <c r="A11" s="4" t="inlineStr">
        <is>
          <t>Goodwill acquired</t>
        </is>
      </c>
      <c r="B11" s="5" t="n">
        <v>14035</v>
      </c>
    </row>
    <row r="12">
      <c r="A12" s="4" t="inlineStr">
        <is>
          <t>Foreign currency translation</t>
        </is>
      </c>
      <c r="B12" s="5" t="n">
        <v>-1785</v>
      </c>
    </row>
    <row r="13">
      <c r="A13" s="4" t="inlineStr">
        <is>
          <t>Ending balance</t>
        </is>
      </c>
      <c r="B13" s="5" t="n">
        <v>167679</v>
      </c>
    </row>
    <row r="14">
      <c r="A14" s="4" t="inlineStr">
        <is>
          <t>Product Manufacturing [Member]</t>
        </is>
      </c>
      <c r="B14" s="4" t="inlineStr">
        <is>
          <t xml:space="preserve"> </t>
        </is>
      </c>
    </row>
    <row r="15">
      <c r="A15" s="3" t="inlineStr">
        <is>
          <t>Goodwill [Line Items]</t>
        </is>
      </c>
      <c r="B15" s="4" t="inlineStr">
        <is>
          <t xml:space="preserve"> </t>
        </is>
      </c>
    </row>
    <row r="16">
      <c r="A16" s="4" t="inlineStr">
        <is>
          <t>Beginning balance</t>
        </is>
      </c>
      <c r="B16" s="5" t="n">
        <v>40134</v>
      </c>
    </row>
    <row r="17">
      <c r="A17" s="4" t="inlineStr">
        <is>
          <t>Goodwill acquired</t>
        </is>
      </c>
      <c r="B17" s="5" t="n">
        <v>28900</v>
      </c>
    </row>
    <row r="18">
      <c r="A18" s="4" t="inlineStr">
        <is>
          <t>Ending balance</t>
        </is>
      </c>
      <c r="B18" s="6" t="n">
        <v>690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4113</v>
      </c>
      <c r="C4" s="6" t="n">
        <v>20651</v>
      </c>
      <c r="D4" s="6" t="n">
        <v>52357</v>
      </c>
      <c r="E4" s="6" t="n">
        <v>40609</v>
      </c>
    </row>
    <row r="5">
      <c r="A5" s="4" t="inlineStr">
        <is>
          <t>Effective income tax rate</t>
        </is>
      </c>
      <c r="B5" s="11" t="n">
        <v>0.256</v>
      </c>
      <c r="C5" s="11" t="n">
        <v>0.257</v>
      </c>
      <c r="D5" s="11" t="n">
        <v>0.247</v>
      </c>
      <c r="E5" s="11" t="n">
        <v>0.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hort-Term Borrowings and Long-Term Debt - Additional Information (Detail) - USD ($)</t>
        </is>
      </c>
      <c r="B1" s="2" t="inlineStr">
        <is>
          <t>9 Months Ended</t>
        </is>
      </c>
    </row>
    <row r="2">
      <c r="B2" s="2" t="inlineStr">
        <is>
          <t>Jun. 30, 2022</t>
        </is>
      </c>
      <c r="C2" s="2" t="inlineStr">
        <is>
          <t>Jun. 30, 2021</t>
        </is>
      </c>
      <c r="D2" s="2" t="inlineStr">
        <is>
          <t>Jul. 31, 2021</t>
        </is>
      </c>
    </row>
    <row r="3">
      <c r="A3" s="3" t="inlineStr">
        <is>
          <t>Line Of Credit Facility [Line Items]</t>
        </is>
      </c>
      <c r="B3" s="4" t="inlineStr">
        <is>
          <t xml:space="preserve"> </t>
        </is>
      </c>
      <c r="C3" s="4" t="inlineStr">
        <is>
          <t xml:space="preserve"> </t>
        </is>
      </c>
      <c r="D3" s="4" t="inlineStr">
        <is>
          <t xml:space="preserve"> </t>
        </is>
      </c>
    </row>
    <row r="4">
      <c r="A4" s="4" t="inlineStr">
        <is>
          <t>Unamortized debt issuance costs</t>
        </is>
      </c>
      <c r="B4" s="6" t="n">
        <v>300000</v>
      </c>
      <c r="C4" s="4" t="inlineStr">
        <is>
          <t xml:space="preserve"> </t>
        </is>
      </c>
      <c r="D4" s="4" t="inlineStr">
        <is>
          <t xml:space="preserve"> </t>
        </is>
      </c>
    </row>
    <row r="5">
      <c r="A5" s="4" t="inlineStr">
        <is>
          <t>Additional borrowings</t>
        </is>
      </c>
      <c r="B5" s="6" t="n">
        <v>62900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urrent ratio</t>
        </is>
      </c>
      <c r="B8" s="11" t="n">
        <v>0.012</v>
      </c>
      <c r="C8" s="4" t="inlineStr">
        <is>
          <t xml:space="preserve"> </t>
        </is>
      </c>
      <c r="D8" s="4" t="inlineStr">
        <is>
          <t xml:space="preserve"> </t>
        </is>
      </c>
    </row>
    <row r="9">
      <c r="A9" s="4" t="inlineStr">
        <is>
          <t>Borrowing Base Amount and Aging Inventory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ventory and working capital needs</t>
        </is>
      </c>
      <c r="B11" s="6" t="n">
        <v>107500000</v>
      </c>
      <c r="C11" s="4" t="inlineStr">
        <is>
          <t xml:space="preserve"> </t>
        </is>
      </c>
      <c r="D11" s="4" t="inlineStr">
        <is>
          <t xml:space="preserve"> </t>
        </is>
      </c>
    </row>
    <row r="12">
      <c r="A12" s="4" t="inlineStr">
        <is>
          <t>Interest rate on short-term borrowings</t>
        </is>
      </c>
      <c r="B12" s="11" t="n">
        <v>0.042</v>
      </c>
      <c r="C12" s="11" t="n">
        <v>0.042</v>
      </c>
      <c r="D12" s="4" t="inlineStr">
        <is>
          <t xml:space="preserve"> </t>
        </is>
      </c>
    </row>
    <row r="13">
      <c r="A13" s="4" t="inlineStr">
        <is>
          <t>Credit Facility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dditional extension for two one-year periods</t>
        </is>
      </c>
      <c r="B15" s="4" t="inlineStr">
        <is>
          <t>Jul. 31,  2024</t>
        </is>
      </c>
      <c r="C15" s="4" t="inlineStr">
        <is>
          <t xml:space="preserve"> </t>
        </is>
      </c>
      <c r="D15" s="4" t="inlineStr">
        <is>
          <t xml:space="preserve"> </t>
        </is>
      </c>
    </row>
    <row r="16">
      <c r="A16" s="4" t="inlineStr">
        <is>
          <t>Interest rate for amounts outstanding under the Credit Facility</t>
        </is>
      </c>
      <c r="B16" s="11" t="n">
        <v>0.0345</v>
      </c>
      <c r="C16" s="4" t="inlineStr">
        <is>
          <t xml:space="preserve"> </t>
        </is>
      </c>
      <c r="D16" s="4" t="inlineStr">
        <is>
          <t xml:space="preserve"> </t>
        </is>
      </c>
    </row>
    <row r="17">
      <c r="A17" s="4" t="inlineStr">
        <is>
          <t>Credit Facility [Member] | Borrowing Base Amount and Aging Inventory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Amount of borrowing availability</t>
        </is>
      </c>
      <c r="B19" s="4" t="inlineStr">
        <is>
          <t xml:space="preserve"> </t>
        </is>
      </c>
      <c r="C19" s="4" t="inlineStr">
        <is>
          <t xml:space="preserve"> </t>
        </is>
      </c>
      <c r="D19" s="6" t="n">
        <v>500000000</v>
      </c>
    </row>
    <row r="20">
      <c r="A20" s="4" t="inlineStr">
        <is>
          <t>Line of Credit Facility, Description</t>
        </is>
      </c>
      <c r="B20" s="4" t="inlineStr">
        <is>
          <t>The Credit Facility expires in July 2024, subject to extension for two one-year periods, with lender approval</t>
        </is>
      </c>
      <c r="C20" s="4" t="inlineStr">
        <is>
          <t xml:space="preserve"> </t>
        </is>
      </c>
      <c r="D20" s="4" t="inlineStr">
        <is>
          <t xml:space="preserve"> </t>
        </is>
      </c>
    </row>
    <row r="21">
      <c r="A21" s="4" t="inlineStr">
        <is>
          <t>Leverage ratio</t>
        </is>
      </c>
      <c r="B21" s="11" t="n">
        <v>0.0275</v>
      </c>
      <c r="C21" s="4" t="inlineStr">
        <is>
          <t xml:space="preserve"> </t>
        </is>
      </c>
      <c r="D21" s="4" t="inlineStr">
        <is>
          <t xml:space="preserve"> </t>
        </is>
      </c>
    </row>
    <row r="22">
      <c r="A22" s="4" t="inlineStr">
        <is>
          <t>Credit Facility interest rate description</t>
        </is>
      </c>
      <c r="B22" s="4" t="inlineStr">
        <is>
          <t xml:space="preserve">The interest rate for amounts outstanding under the Credit Facility is 345 basis points plus the greater of 75 basis points or the one-month LIBOR. </t>
        </is>
      </c>
      <c r="C22" s="4" t="inlineStr">
        <is>
          <t xml:space="preserve"> </t>
        </is>
      </c>
      <c r="D22" s="4" t="inlineStr">
        <is>
          <t xml:space="preserve"> </t>
        </is>
      </c>
    </row>
    <row r="23">
      <c r="A23" s="4" t="inlineStr">
        <is>
          <t>Debt instrument, covenant compliance</t>
        </is>
      </c>
      <c r="B23" s="4" t="inlineStr">
        <is>
          <t>The covenants include provisions that our leverage ratio must not exceed 2.75 to 1.0 and that our current ratio must be greater than 1.2 to 1.0.</t>
        </is>
      </c>
      <c r="C23" s="4" t="inlineStr">
        <is>
          <t xml:space="preserve"> </t>
        </is>
      </c>
      <c r="D23" s="4" t="inlineStr">
        <is>
          <t xml:space="preserve"> </t>
        </is>
      </c>
    </row>
    <row r="24">
      <c r="A24" s="4" t="inlineStr">
        <is>
          <t>Interest rate for amounts outstanding under the Credit Facility</t>
        </is>
      </c>
      <c r="B24" s="11" t="n">
        <v>0.0075</v>
      </c>
      <c r="C24" s="4" t="inlineStr">
        <is>
          <t xml:space="preserve"> </t>
        </is>
      </c>
      <c r="D24" s="4" t="inlineStr">
        <is>
          <t xml:space="preserve"> </t>
        </is>
      </c>
    </row>
    <row r="25">
      <c r="A25" s="4" t="inlineStr">
        <is>
          <t>Unused line fee on the unused portion of the amended Credit Facility</t>
        </is>
      </c>
      <c r="B25" s="11" t="n">
        <v>0.001</v>
      </c>
      <c r="C25" s="4" t="inlineStr">
        <is>
          <t xml:space="preserve"> </t>
        </is>
      </c>
      <c r="D25" s="4" t="inlineStr">
        <is>
          <t xml:space="preserve"> </t>
        </is>
      </c>
    </row>
    <row r="26">
      <c r="A26" s="4" t="inlineStr">
        <is>
          <t>New inventory mature date</t>
        </is>
      </c>
      <c r="B26" s="4" t="inlineStr">
        <is>
          <t>1080 days</t>
        </is>
      </c>
      <c r="C26" s="4" t="inlineStr">
        <is>
          <t xml:space="preserve"> </t>
        </is>
      </c>
      <c r="D26" s="4" t="inlineStr">
        <is>
          <t xml:space="preserve"> </t>
        </is>
      </c>
    </row>
    <row r="27">
      <c r="A27" s="4" t="inlineStr">
        <is>
          <t>Used inventory maturity period</t>
        </is>
      </c>
      <c r="B27" s="4" t="inlineStr">
        <is>
          <t>361 days</t>
        </is>
      </c>
      <c r="C27" s="4" t="inlineStr">
        <is>
          <t xml:space="preserve"> </t>
        </is>
      </c>
      <c r="D27" s="4" t="inlineStr">
        <is>
          <t xml:space="preserve"> </t>
        </is>
      </c>
    </row>
    <row r="28">
      <c r="A28" s="4" t="inlineStr">
        <is>
          <t>Real estate property pledged for collateral</t>
        </is>
      </c>
      <c r="B28" s="6" t="n">
        <v>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Detail)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Less: current portion</t>
        </is>
      </c>
      <c r="B3" s="6" t="n">
        <v>-3028</v>
      </c>
      <c r="C3" s="6" t="n">
        <v>-3587</v>
      </c>
    </row>
    <row r="4">
      <c r="A4" s="4" t="inlineStr">
        <is>
          <t>Less: unamortized portion of debt issuance costs</t>
        </is>
      </c>
      <c r="B4" s="5" t="n">
        <v>-530</v>
      </c>
      <c r="C4" s="5" t="n">
        <v>-595</v>
      </c>
    </row>
    <row r="5">
      <c r="A5" s="4" t="inlineStr">
        <is>
          <t>Long-term debt, net current portion and unamortized debt issuance costs</t>
        </is>
      </c>
      <c r="B5" s="5" t="n">
        <v>45834</v>
      </c>
      <c r="C5" s="5" t="n">
        <v>47498</v>
      </c>
    </row>
    <row r="6">
      <c r="A6" s="4" t="inlineStr">
        <is>
          <t>Mortgage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49392</v>
      </c>
      <c r="C8" s="5" t="n">
        <v>51680</v>
      </c>
    </row>
    <row r="9">
      <c r="A9" s="4" t="inlineStr">
        <is>
          <t>Mortgage Facility [Member] | Mortgage Facility Payable to Flagship Bank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6527</v>
      </c>
      <c r="C11" s="5" t="n">
        <v>6899</v>
      </c>
    </row>
    <row r="12">
      <c r="A12" s="4" t="inlineStr">
        <is>
          <t>Mortgage Facility [Member] | Mortgage Facility Payable to Seacoast National 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7194</v>
      </c>
      <c r="C14" s="5" t="n">
        <v>17675</v>
      </c>
    </row>
    <row r="15">
      <c r="A15" s="4" t="inlineStr">
        <is>
          <t>Mortgage Facility [Member] | Mortgage facility payable to Hancock Whitney Ban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25671</v>
      </c>
      <c r="C17" s="6" t="n">
        <v>27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52" customWidth="1" min="2" max="2"/>
  </cols>
  <sheetData>
    <row r="1">
      <c r="A1" s="1" t="inlineStr">
        <is>
          <t>Short-Term Borrowings and Long-Term Debt - Schedule of Long-Term Debt (Parenthetical) (Detail) - Mortgage Facility [Member] $ in Millions</t>
        </is>
      </c>
      <c r="B1" s="2" t="inlineStr">
        <is>
          <t>9 Months Ended</t>
        </is>
      </c>
    </row>
    <row r="2">
      <c r="B2" s="2" t="inlineStr">
        <is>
          <t>Jun. 30, 2022 USD ($)</t>
        </is>
      </c>
    </row>
    <row r="3">
      <c r="A3" s="4" t="inlineStr">
        <is>
          <t>Mortgage Facility Payable to Flagship Bank [Member]</t>
        </is>
      </c>
      <c r="B3" s="4" t="inlineStr">
        <is>
          <t xml:space="preserve"> </t>
        </is>
      </c>
    </row>
    <row r="4">
      <c r="A4" s="3" t="inlineStr">
        <is>
          <t>Debt Instrument [Line Items]</t>
        </is>
      </c>
      <c r="B4" s="4" t="inlineStr">
        <is>
          <t xml:space="preserve"> </t>
        </is>
      </c>
    </row>
    <row r="5">
      <c r="A5" s="4" t="inlineStr">
        <is>
          <t>Debt instrument interest rate</t>
        </is>
      </c>
      <c r="B5" s="9" t="n">
        <v>0.03</v>
      </c>
    </row>
    <row r="6">
      <c r="A6" s="4" t="inlineStr">
        <is>
          <t>Debt instrument basis percentage</t>
        </is>
      </c>
      <c r="B6" s="9" t="n">
        <v>0.01</v>
      </c>
    </row>
    <row r="7">
      <c r="A7" s="4" t="inlineStr">
        <is>
          <t>Principal and interest payments with a balloon payment</t>
        </is>
      </c>
      <c r="B7" s="6" t="n">
        <v>4</v>
      </c>
    </row>
    <row r="8">
      <c r="A8" s="4" t="inlineStr">
        <is>
          <t>Additional extension for two one-year periods</t>
        </is>
      </c>
      <c r="B8" s="4" t="inlineStr">
        <is>
          <t>Aug. 31,  2027</t>
        </is>
      </c>
    </row>
    <row r="9">
      <c r="A9" s="4" t="inlineStr">
        <is>
          <t>Mortgage Facility Payable to Flagship Bank [Member] | Interest Rate Prime [Member]</t>
        </is>
      </c>
      <c r="B9" s="4" t="inlineStr">
        <is>
          <t xml:space="preserve"> </t>
        </is>
      </c>
    </row>
    <row r="10">
      <c r="A10" s="3" t="inlineStr">
        <is>
          <t>Debt Instrument [Line Items]</t>
        </is>
      </c>
      <c r="B10" s="4" t="inlineStr">
        <is>
          <t xml:space="preserve"> </t>
        </is>
      </c>
    </row>
    <row r="11">
      <c r="A11" s="4" t="inlineStr">
        <is>
          <t>Debt instrument description of variable rate basis</t>
        </is>
      </c>
      <c r="B11" s="4" t="inlineStr">
        <is>
          <t>prime minus 100 basis points with a floor of 2.00%</t>
        </is>
      </c>
    </row>
    <row r="12">
      <c r="A12" s="4" t="inlineStr">
        <is>
          <t>Mortgage Facility Payable to Flagship Bank [Member] | Interest Rate Floor [Member]</t>
        </is>
      </c>
      <c r="B12" s="4" t="inlineStr">
        <is>
          <t xml:space="preserve"> </t>
        </is>
      </c>
    </row>
    <row r="13">
      <c r="A13" s="3" t="inlineStr">
        <is>
          <t>Debt Instrument [Line Items]</t>
        </is>
      </c>
      <c r="B13" s="4" t="inlineStr">
        <is>
          <t xml:space="preserve"> </t>
        </is>
      </c>
    </row>
    <row r="14">
      <c r="A14" s="4" t="inlineStr">
        <is>
          <t>Debt instrument interest rate</t>
        </is>
      </c>
      <c r="B14" s="9" t="n">
        <v>0.02</v>
      </c>
    </row>
    <row r="15">
      <c r="A15" s="4" t="inlineStr">
        <is>
          <t>Mortgage Facility Payable to Seacoast National Bank [Member]</t>
        </is>
      </c>
      <c r="B15" s="4" t="inlineStr">
        <is>
          <t xml:space="preserve"> </t>
        </is>
      </c>
    </row>
    <row r="16">
      <c r="A16" s="3" t="inlineStr">
        <is>
          <t>Debt Instrument [Line Items]</t>
        </is>
      </c>
      <c r="B16" s="4" t="inlineStr">
        <is>
          <t xml:space="preserve"> </t>
        </is>
      </c>
    </row>
    <row r="17">
      <c r="A17" s="4" t="inlineStr">
        <is>
          <t>Debt instrument interest rate</t>
        </is>
      </c>
      <c r="B17" s="11" t="n">
        <v>0.0338</v>
      </c>
    </row>
    <row r="18">
      <c r="A18" s="4" t="inlineStr">
        <is>
          <t>Debt instrument basis percentage</t>
        </is>
      </c>
      <c r="B18" s="12" t="n">
        <v>0.00625</v>
      </c>
    </row>
    <row r="19">
      <c r="A19" s="4" t="inlineStr">
        <is>
          <t>Principal and interest payments with a balloon payment</t>
        </is>
      </c>
      <c r="B19" s="6" t="n">
        <v>6</v>
      </c>
    </row>
    <row r="20">
      <c r="A20" s="4" t="inlineStr">
        <is>
          <t>Additional extension for two one-year periods</t>
        </is>
      </c>
      <c r="B20" s="4" t="inlineStr">
        <is>
          <t>Sep. 30,  2031</t>
        </is>
      </c>
    </row>
    <row r="21">
      <c r="A21" s="4" t="inlineStr">
        <is>
          <t>Mortgage Facility Payable to Seacoast National Bank [Member] | Interest Rate Prime [Member]</t>
        </is>
      </c>
      <c r="B21" s="4" t="inlineStr">
        <is>
          <t xml:space="preserve"> </t>
        </is>
      </c>
    </row>
    <row r="22">
      <c r="A22" s="3" t="inlineStr">
        <is>
          <t>Debt Instrument [Line Items]</t>
        </is>
      </c>
      <c r="B22" s="4" t="inlineStr">
        <is>
          <t xml:space="preserve"> </t>
        </is>
      </c>
    </row>
    <row r="23">
      <c r="A23" s="4" t="inlineStr">
        <is>
          <t>Debt instrument description of variable rate basis</t>
        </is>
      </c>
      <c r="B23" s="4" t="inlineStr">
        <is>
          <t>greater of 3.00% or prime minus 62.5 basis points</t>
        </is>
      </c>
    </row>
    <row r="24">
      <c r="A24" s="4" t="inlineStr">
        <is>
          <t>Mortgage facility payable to Hancock Whitney Bank [Member]</t>
        </is>
      </c>
      <c r="B24" s="4" t="inlineStr">
        <is>
          <t xml:space="preserve"> </t>
        </is>
      </c>
    </row>
    <row r="25">
      <c r="A25" s="3" t="inlineStr">
        <is>
          <t>Debt Instrument [Line Items]</t>
        </is>
      </c>
      <c r="B25" s="4" t="inlineStr">
        <is>
          <t xml:space="preserve"> </t>
        </is>
      </c>
    </row>
    <row r="26">
      <c r="A26" s="4" t="inlineStr">
        <is>
          <t>Debt instrument interest rate</t>
        </is>
      </c>
      <c r="B26" s="11" t="n">
        <v>0.0338</v>
      </c>
    </row>
    <row r="27">
      <c r="A27" s="4" t="inlineStr">
        <is>
          <t>Debt instrument basis percentage</t>
        </is>
      </c>
      <c r="B27" s="12" t="n">
        <v>0.00625</v>
      </c>
    </row>
    <row r="28">
      <c r="A28" s="4" t="inlineStr">
        <is>
          <t>Principal and interest payments with a balloon payment</t>
        </is>
      </c>
      <c r="B28" s="10" t="n">
        <v>15.5</v>
      </c>
    </row>
    <row r="29">
      <c r="A29" s="4" t="inlineStr">
        <is>
          <t>Additional extension for two one-year periods</t>
        </is>
      </c>
      <c r="B29" s="4" t="inlineStr">
        <is>
          <t>Nov. 30,  2027</t>
        </is>
      </c>
    </row>
    <row r="30">
      <c r="A30" s="4" t="inlineStr">
        <is>
          <t>Percentage of outstanding borrowings hedged</t>
        </is>
      </c>
      <c r="B30" s="9" t="n">
        <v>0.5</v>
      </c>
    </row>
    <row r="31">
      <c r="A31" s="4" t="inlineStr">
        <is>
          <t>Fixed interest rate</t>
        </is>
      </c>
      <c r="B31" s="11" t="n">
        <v>0.032</v>
      </c>
    </row>
    <row r="32">
      <c r="A32" s="4" t="inlineStr">
        <is>
          <t>Mortgage facility payable to Hancock Whitney Bank [Member] | Interest Rate Prime [Member]</t>
        </is>
      </c>
      <c r="B32" s="4" t="inlineStr">
        <is>
          <t xml:space="preserve"> </t>
        </is>
      </c>
    </row>
    <row r="33">
      <c r="A33" s="3" t="inlineStr">
        <is>
          <t>Debt Instrument [Line Items]</t>
        </is>
      </c>
      <c r="B33" s="4" t="inlineStr">
        <is>
          <t xml:space="preserve"> </t>
        </is>
      </c>
    </row>
    <row r="34">
      <c r="A34" s="4" t="inlineStr">
        <is>
          <t>Debt instrument description of variable rate basis</t>
        </is>
      </c>
      <c r="B34" s="4" t="inlineStr">
        <is>
          <t>prime minus 62.5 basis points with a floor of 2.25%</t>
        </is>
      </c>
    </row>
    <row r="35">
      <c r="A35" s="4" t="inlineStr">
        <is>
          <t>Mortgage facility payable to Hancock Whitney Bank [Member] | Interest Rate Floor [Member]</t>
        </is>
      </c>
      <c r="B35" s="4" t="inlineStr">
        <is>
          <t xml:space="preserve"> </t>
        </is>
      </c>
    </row>
    <row r="36">
      <c r="A36" s="3" t="inlineStr">
        <is>
          <t>Debt Instrument [Line Items]</t>
        </is>
      </c>
      <c r="B36" s="4" t="inlineStr">
        <is>
          <t xml:space="preserve"> </t>
        </is>
      </c>
    </row>
    <row r="37">
      <c r="A37" s="4" t="inlineStr">
        <is>
          <t>Debt instrument interest rate</t>
        </is>
      </c>
      <c r="B37" s="11" t="n">
        <v>0.0225</v>
      </c>
    </row>
    <row r="38">
      <c r="A38" s="4" t="inlineStr">
        <is>
          <t>Revolving mortgage facility with FineMark National Bank &amp; Trust [Member]</t>
        </is>
      </c>
      <c r="B38" s="4" t="inlineStr">
        <is>
          <t xml:space="preserve"> </t>
        </is>
      </c>
    </row>
    <row r="39">
      <c r="A39" s="3" t="inlineStr">
        <is>
          <t>Debt Instrument [Line Items]</t>
        </is>
      </c>
      <c r="B39" s="4" t="inlineStr">
        <is>
          <t xml:space="preserve"> </t>
        </is>
      </c>
    </row>
    <row r="40">
      <c r="A40" s="4" t="inlineStr">
        <is>
          <t>Debt instrument interest rate</t>
        </is>
      </c>
      <c r="B40" s="11" t="n">
        <v>0.045</v>
      </c>
    </row>
    <row r="41">
      <c r="A41" s="4" t="inlineStr">
        <is>
          <t>Debt instrument basis percentage</t>
        </is>
      </c>
      <c r="B41" s="11" t="n">
        <v>0.0025</v>
      </c>
    </row>
    <row r="42">
      <c r="A42" s="4" t="inlineStr">
        <is>
          <t>Additional extension for two one-year periods</t>
        </is>
      </c>
      <c r="B42" s="4" t="inlineStr">
        <is>
          <t>Oct. 31,  2027</t>
        </is>
      </c>
    </row>
    <row r="43">
      <c r="A43" s="4" t="inlineStr">
        <is>
          <t>Current available borrowings</t>
        </is>
      </c>
      <c r="B43" s="10" t="n">
        <v>24.9</v>
      </c>
    </row>
    <row r="44">
      <c r="A44" s="4" t="inlineStr">
        <is>
          <t>Revolving mortgage facility with FineMark National Bank &amp; Trust [Member] | Base Rate [Member]</t>
        </is>
      </c>
      <c r="B44" s="4" t="inlineStr">
        <is>
          <t xml:space="preserve"> </t>
        </is>
      </c>
    </row>
    <row r="45">
      <c r="A45" s="3" t="inlineStr">
        <is>
          <t>Debt Instrument [Line Items]</t>
        </is>
      </c>
      <c r="B45" s="4" t="inlineStr">
        <is>
          <t xml:space="preserve"> </t>
        </is>
      </c>
    </row>
    <row r="46">
      <c r="A46" s="4" t="inlineStr">
        <is>
          <t>Debt instrument description of variable rate basis</t>
        </is>
      </c>
      <c r="B46" s="4" t="inlineStr">
        <is>
          <t>base minus 25 basis points with a floor of 3.00%</t>
        </is>
      </c>
    </row>
    <row r="47">
      <c r="A47" s="4" t="inlineStr">
        <is>
          <t>Revolving mortgage facility with FineMark National Bank &amp; Trust [Member] | Interest Rate Floor [Member]</t>
        </is>
      </c>
      <c r="B47" s="4" t="inlineStr">
        <is>
          <t xml:space="preserve"> </t>
        </is>
      </c>
    </row>
    <row r="48">
      <c r="A48" s="3" t="inlineStr">
        <is>
          <t>Debt Instrument [Line Items]</t>
        </is>
      </c>
      <c r="B48" s="4" t="inlineStr">
        <is>
          <t xml:space="preserve"> </t>
        </is>
      </c>
    </row>
    <row r="49">
      <c r="A49" s="4" t="inlineStr">
        <is>
          <t>Debt instrument interest rate</t>
        </is>
      </c>
      <c r="B49" s="9"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 under incentive compensation and employee purchase plans</t>
        </is>
      </c>
      <c r="B4" s="6" t="n">
        <v>1000</v>
      </c>
      <c r="C4" s="6" t="n">
        <v>900</v>
      </c>
      <c r="D4" s="6" t="n">
        <v>2124</v>
      </c>
      <c r="E4" s="6" t="n">
        <v>2619</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approximately</t>
        </is>
      </c>
      <c r="B7" s="6" t="n">
        <v>3900</v>
      </c>
      <c r="C7" s="6" t="n">
        <v>2500</v>
      </c>
      <c r="D7" s="6" t="n">
        <v>11100</v>
      </c>
      <c r="E7" s="6" t="n">
        <v>6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Incentive Stock Plans - Additional Information (Detail) - USD ($) $ in Millions</t>
        </is>
      </c>
      <c r="B1" s="2" t="inlineStr">
        <is>
          <t>9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Options granted</t>
        </is>
      </c>
      <c r="B4" s="5" t="n">
        <v>0</v>
      </c>
      <c r="C4" s="5" t="n">
        <v>0</v>
      </c>
    </row>
    <row r="5">
      <c r="A5" s="4" t="inlineStr">
        <is>
          <t>Total intrinsic value of options exercised</t>
        </is>
      </c>
      <c r="B5" s="10" t="n">
        <v>1.1</v>
      </c>
      <c r="C5" s="10" t="n">
        <v>1.8</v>
      </c>
    </row>
    <row r="6">
      <c r="A6" s="4" t="inlineStr">
        <is>
          <t>Incentive Stock Plan 2021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iration of Plan 2021</t>
        </is>
      </c>
      <c r="B8" s="4" t="inlineStr">
        <is>
          <t>2032-02</t>
        </is>
      </c>
      <c r="C8" s="4" t="inlineStr">
        <is>
          <t xml:space="preserve"> </t>
        </is>
      </c>
    </row>
    <row r="9">
      <c r="A9" s="4" t="inlineStr">
        <is>
          <t>Contractual term of plan 2021</t>
        </is>
      </c>
      <c r="B9" s="4" t="inlineStr">
        <is>
          <t>10 years</t>
        </is>
      </c>
      <c r="C9" s="4" t="inlineStr">
        <is>
          <t xml:space="preserve"> </t>
        </is>
      </c>
    </row>
    <row r="10">
      <c r="A10" s="4" t="inlineStr">
        <is>
          <t>Incentive Stock Plan 2021 [Member] | Subject To Award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shares authorized</t>
        </is>
      </c>
      <c r="B12" s="5" t="n">
        <v>1000000</v>
      </c>
      <c r="C12" s="4" t="inlineStr">
        <is>
          <t xml:space="preserve"> </t>
        </is>
      </c>
    </row>
    <row r="13">
      <c r="A13" s="4" t="inlineStr">
        <is>
          <t>Incentive Stock Plan 2007 or 2011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Common stock shares available</t>
        </is>
      </c>
      <c r="B15" s="5" t="n">
        <v>545729</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Incentive Stock Plans - Summary of Activity from Incentive Stock Plans (Detail) - Stock Options [Member] - USD ($) $ / shares in Units, $ in Thousands</t>
        </is>
      </c>
      <c r="B1" s="2" t="inlineStr">
        <is>
          <t>9 Months Ended</t>
        </is>
      </c>
      <c r="C1" s="2" t="inlineStr">
        <is>
          <t>12 Months Ended</t>
        </is>
      </c>
    </row>
    <row r="2">
      <c r="B2" s="2" t="inlineStr">
        <is>
          <t>Jun.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Shares Available for Grant, Beginning Balance</t>
        </is>
      </c>
      <c r="B4" s="5" t="n">
        <v>918061</v>
      </c>
      <c r="C4" s="4" t="inlineStr">
        <is>
          <t xml:space="preserve"> </t>
        </is>
      </c>
    </row>
    <row r="5">
      <c r="A5" s="4" t="inlineStr">
        <is>
          <t>Shares authorized, Shares Available for Grant</t>
        </is>
      </c>
      <c r="B5" s="5" t="n">
        <v>1000000</v>
      </c>
      <c r="C5" s="4" t="inlineStr">
        <is>
          <t xml:space="preserve"> </t>
        </is>
      </c>
    </row>
    <row r="6">
      <c r="A6" s="4" t="inlineStr">
        <is>
          <t>Options cancelled/forfeited/expired, Shares Available for Grant</t>
        </is>
      </c>
      <c r="B6" s="5" t="n">
        <v>20000</v>
      </c>
      <c r="C6" s="4" t="inlineStr">
        <is>
          <t xml:space="preserve"> </t>
        </is>
      </c>
    </row>
    <row r="7">
      <c r="A7" s="4" t="inlineStr">
        <is>
          <t>Restricted stock awards granted, Shares Available for Grant</t>
        </is>
      </c>
      <c r="B7" s="5" t="n">
        <v>-385073</v>
      </c>
      <c r="C7" s="4" t="inlineStr">
        <is>
          <t xml:space="preserve"> </t>
        </is>
      </c>
    </row>
    <row r="8">
      <c r="A8" s="4" t="inlineStr">
        <is>
          <t>Restricted stock awards forfeited, Shares Available for Grant</t>
        </is>
      </c>
      <c r="B8" s="5" t="n">
        <v>8025</v>
      </c>
      <c r="C8" s="4" t="inlineStr">
        <is>
          <t xml:space="preserve"> </t>
        </is>
      </c>
    </row>
    <row r="9">
      <c r="A9" s="4" t="inlineStr">
        <is>
          <t>Additional shares of stock issued, Shares Available for Grant</t>
        </is>
      </c>
      <c r="B9" s="5" t="n">
        <v>-2559</v>
      </c>
      <c r="C9" s="4" t="inlineStr">
        <is>
          <t xml:space="preserve"> </t>
        </is>
      </c>
    </row>
    <row r="10">
      <c r="A10" s="4" t="inlineStr">
        <is>
          <t>Shares Available for Grant, Ending Balance</t>
        </is>
      </c>
      <c r="B10" s="5" t="n">
        <v>1558454</v>
      </c>
      <c r="C10" s="5" t="n">
        <v>918061</v>
      </c>
    </row>
    <row r="11">
      <c r="A11" s="4" t="inlineStr">
        <is>
          <t>Options Outstanding, Beginning Balance</t>
        </is>
      </c>
      <c r="B11" s="5" t="n">
        <v>115250</v>
      </c>
      <c r="C11" s="4" t="inlineStr">
        <is>
          <t xml:space="preserve"> </t>
        </is>
      </c>
    </row>
    <row r="12">
      <c r="A12" s="4" t="inlineStr">
        <is>
          <t>Options cancelled/forfeited/expired, Options Outstanding</t>
        </is>
      </c>
      <c r="B12" s="5" t="n">
        <v>-20000</v>
      </c>
      <c r="C12" s="4" t="inlineStr">
        <is>
          <t xml:space="preserve"> </t>
        </is>
      </c>
    </row>
    <row r="13">
      <c r="A13" s="4" t="inlineStr">
        <is>
          <t>Options exercised, Options Outstanding</t>
        </is>
      </c>
      <c r="B13" s="5" t="n">
        <v>-22500</v>
      </c>
      <c r="C13" s="4" t="inlineStr">
        <is>
          <t xml:space="preserve"> </t>
        </is>
      </c>
    </row>
    <row r="14">
      <c r="A14" s="4" t="inlineStr">
        <is>
          <t>Options Outstanding, Ending Balance</t>
        </is>
      </c>
      <c r="B14" s="5" t="n">
        <v>72750</v>
      </c>
      <c r="C14" s="5" t="n">
        <v>115250</v>
      </c>
    </row>
    <row r="15">
      <c r="A15" s="4" t="inlineStr">
        <is>
          <t>Exercisable as of June 30, 2022, Options Outstanding</t>
        </is>
      </c>
      <c r="B15" s="5" t="n">
        <v>68416</v>
      </c>
      <c r="C15" s="4" t="inlineStr">
        <is>
          <t xml:space="preserve"> </t>
        </is>
      </c>
    </row>
    <row r="16">
      <c r="A16" s="4" t="inlineStr">
        <is>
          <t>Aggregate Intrinsic Value</t>
        </is>
      </c>
      <c r="B16" s="6" t="n">
        <v>1581</v>
      </c>
      <c r="C16" s="6" t="n">
        <v>4085</v>
      </c>
    </row>
    <row r="17">
      <c r="A17" s="4" t="inlineStr">
        <is>
          <t>Exercisable as of June 30 2022, Aggregate Intrinsic Value</t>
        </is>
      </c>
      <c r="B17" s="6" t="n">
        <v>1551</v>
      </c>
      <c r="C17" s="4" t="inlineStr">
        <is>
          <t xml:space="preserve"> </t>
        </is>
      </c>
    </row>
    <row r="18">
      <c r="A18" s="4" t="inlineStr">
        <is>
          <t>Weighted Average Exercise Price, Beginning Balance</t>
        </is>
      </c>
      <c r="B18" s="7" t="n">
        <v>13.08</v>
      </c>
      <c r="C18" s="4" t="inlineStr">
        <is>
          <t xml:space="preserve"> </t>
        </is>
      </c>
    </row>
    <row r="19">
      <c r="A19" s="4" t="inlineStr">
        <is>
          <t>Options cancelled/forfeited/expired, Weighted Average Exercise Price</t>
        </is>
      </c>
      <c r="B19" s="13" t="n">
        <v>7.39</v>
      </c>
      <c r="C19" s="4" t="inlineStr">
        <is>
          <t xml:space="preserve"> </t>
        </is>
      </c>
    </row>
    <row r="20">
      <c r="A20" s="4" t="inlineStr">
        <is>
          <t>Options exercised, Weighted Average Exercise Price</t>
        </is>
      </c>
      <c r="B20" s="13" t="n">
        <v>7.95</v>
      </c>
      <c r="C20" s="4" t="inlineStr">
        <is>
          <t xml:space="preserve"> </t>
        </is>
      </c>
    </row>
    <row r="21">
      <c r="A21" s="4" t="inlineStr">
        <is>
          <t>Weighted Average Exercise Price, Ending Balance</t>
        </is>
      </c>
      <c r="B21" s="13" t="n">
        <v>16.22</v>
      </c>
      <c r="C21" s="7" t="n">
        <v>13.08</v>
      </c>
    </row>
    <row r="22">
      <c r="A22" s="4" t="inlineStr">
        <is>
          <t>Exercisable as of June 30 2022, Weighted Average Exercise Price</t>
        </is>
      </c>
      <c r="B22" s="7" t="n">
        <v>14.78</v>
      </c>
      <c r="C22" s="4" t="inlineStr">
        <is>
          <t xml:space="preserve"> </t>
        </is>
      </c>
    </row>
    <row r="23">
      <c r="A23" s="4" t="inlineStr">
        <is>
          <t>Weighted Average Remaining Contractual Life</t>
        </is>
      </c>
      <c r="B23" s="4" t="inlineStr">
        <is>
          <t>2 years 3 months 18 days</t>
        </is>
      </c>
      <c r="C23" s="4" t="inlineStr">
        <is>
          <t>1 year 10 months 24 days</t>
        </is>
      </c>
    </row>
    <row r="24">
      <c r="A24" s="4" t="inlineStr">
        <is>
          <t>Exercisable as of June 30, 2022, Weighted Average Remaining Contractual Life</t>
        </is>
      </c>
      <c r="B24" s="4" t="inlineStr">
        <is>
          <t>2 years</t>
        </is>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Employee Stock Purchase Plan - Additional Information (Detail) - USD ($)</t>
        </is>
      </c>
      <c r="B1" s="2" t="inlineStr">
        <is>
          <t>1 Months Ended</t>
        </is>
      </c>
      <c r="C1" s="2" t="inlineStr">
        <is>
          <t>9 Months Ended</t>
        </is>
      </c>
    </row>
    <row r="2">
      <c r="B2" s="2" t="inlineStr">
        <is>
          <t>Feb. 28, 2019</t>
        </is>
      </c>
      <c r="C2" s="2" t="inlineStr">
        <is>
          <t>Jun.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28798700</v>
      </c>
      <c r="D4" s="5" t="n">
        <v>28588863</v>
      </c>
    </row>
    <row r="5">
      <c r="A5" s="4" t="inlineStr">
        <is>
          <t>Stock Purchase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dditional common shares authorized</t>
        </is>
      </c>
      <c r="B7" s="5" t="n">
        <v>500000</v>
      </c>
      <c r="C7" s="4" t="inlineStr">
        <is>
          <t xml:space="preserve"> </t>
        </is>
      </c>
      <c r="D7" s="4" t="inlineStr">
        <is>
          <t xml:space="preserve"> </t>
        </is>
      </c>
    </row>
    <row r="8">
      <c r="A8" s="4" t="inlineStr">
        <is>
          <t>Common stock available for issuance</t>
        </is>
      </c>
      <c r="B8" s="4" t="inlineStr">
        <is>
          <t xml:space="preserve"> </t>
        </is>
      </c>
      <c r="C8" s="5" t="n">
        <v>1500000</v>
      </c>
      <c r="D8" s="4" t="inlineStr">
        <is>
          <t xml:space="preserve"> </t>
        </is>
      </c>
    </row>
    <row r="9">
      <c r="A9" s="4" t="inlineStr">
        <is>
          <t>Stock Purchase Plan, requisite continuous service</t>
        </is>
      </c>
      <c r="B9" s="4" t="inlineStr">
        <is>
          <t xml:space="preserve"> </t>
        </is>
      </c>
      <c r="C9" s="4" t="inlineStr">
        <is>
          <t>1 year</t>
        </is>
      </c>
      <c r="D9" s="4" t="inlineStr">
        <is>
          <t xml:space="preserve"> </t>
        </is>
      </c>
    </row>
    <row r="10">
      <c r="A10" s="4" t="inlineStr">
        <is>
          <t>Annual offerings description</t>
        </is>
      </c>
      <c r="B10" s="4" t="inlineStr">
        <is>
          <t xml:space="preserve"> </t>
        </is>
      </c>
      <c r="C10" s="4" t="inlineStr">
        <is>
          <t>implementation of annual offerings beginning on the first day of October in each of the years 2008 through 2027, with each offering terminating on September 30 of the following year.</t>
        </is>
      </c>
      <c r="D10" s="4" t="inlineStr">
        <is>
          <t xml:space="preserve"> </t>
        </is>
      </c>
    </row>
    <row r="11">
      <c r="A11" s="4" t="inlineStr">
        <is>
          <t>Closing price of common stock on the first and last day of the offering</t>
        </is>
      </c>
      <c r="B11" s="4" t="inlineStr">
        <is>
          <t xml:space="preserve"> </t>
        </is>
      </c>
      <c r="C11" s="9" t="n">
        <v>0.85</v>
      </c>
      <c r="D11" s="4" t="inlineStr">
        <is>
          <t xml:space="preserve"> </t>
        </is>
      </c>
    </row>
    <row r="12">
      <c r="A12" s="4" t="inlineStr">
        <is>
          <t>Percentage not exceeding to periodic payment of purchase price</t>
        </is>
      </c>
      <c r="B12" s="4" t="inlineStr">
        <is>
          <t xml:space="preserve"> </t>
        </is>
      </c>
      <c r="C12" s="9" t="n">
        <v>0.1</v>
      </c>
      <c r="D12" s="4" t="inlineStr">
        <is>
          <t xml:space="preserve"> </t>
        </is>
      </c>
    </row>
    <row r="13">
      <c r="A13" s="4" t="inlineStr">
        <is>
          <t>Maximum common stock value purchased by participant annually</t>
        </is>
      </c>
      <c r="B13" s="4" t="inlineStr">
        <is>
          <t xml:space="preserve"> </t>
        </is>
      </c>
      <c r="C13" s="6" t="n">
        <v>25000</v>
      </c>
      <c r="D13" s="4" t="inlineStr">
        <is>
          <t xml:space="preserve"> </t>
        </is>
      </c>
    </row>
    <row r="14">
      <c r="A14" s="4" t="inlineStr">
        <is>
          <t>Common stock, shares issued</t>
        </is>
      </c>
      <c r="B14" s="4" t="inlineStr">
        <is>
          <t xml:space="preserve"> </t>
        </is>
      </c>
      <c r="C14" s="5" t="n">
        <v>1191779</v>
      </c>
      <c r="D14" s="4" t="inlineStr">
        <is>
          <t xml:space="preserve"> </t>
        </is>
      </c>
    </row>
    <row r="15">
      <c r="A15" s="4" t="inlineStr">
        <is>
          <t>1998 Employee Stock Purchase Pla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Additional Common Shares Authorized</t>
        </is>
      </c>
      <c r="B17" s="4" t="inlineStr">
        <is>
          <t xml:space="preserve"> </t>
        </is>
      </c>
      <c r="C17" s="5" t="n">
        <v>52837</v>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urchase Plan - Weighted Average Assumptions of Employee Stock Purchase Plan (Detail) - Stock Purchase Plan [Member]</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9" t="n">
        <v>0</v>
      </c>
      <c r="C4" s="9" t="n">
        <v>0</v>
      </c>
      <c r="D4" s="9" t="n">
        <v>0</v>
      </c>
      <c r="E4" s="9" t="n">
        <v>0</v>
      </c>
    </row>
    <row r="5">
      <c r="A5" s="4" t="inlineStr">
        <is>
          <t>Risk-free interest rate</t>
        </is>
      </c>
      <c r="B5" s="11" t="n">
        <v>0.011</v>
      </c>
      <c r="C5" s="9" t="n">
        <v>0</v>
      </c>
      <c r="D5" s="11" t="n">
        <v>0.007</v>
      </c>
      <c r="E5" s="11" t="n">
        <v>0.001</v>
      </c>
    </row>
    <row r="6">
      <c r="A6" s="4" t="inlineStr">
        <is>
          <t>Volatility</t>
        </is>
      </c>
      <c r="B6" s="9" t="n">
        <v>0.49</v>
      </c>
      <c r="C6" s="11" t="n">
        <v>0.6870000000000001</v>
      </c>
      <c r="D6" s="9" t="n">
        <v>0.49</v>
      </c>
      <c r="E6" s="11" t="n">
        <v>0.695</v>
      </c>
    </row>
    <row r="7">
      <c r="A7" s="4" t="inlineStr">
        <is>
          <t>Expected life</t>
        </is>
      </c>
      <c r="B7" s="4" t="inlineStr">
        <is>
          <t>6 months</t>
        </is>
      </c>
      <c r="C7" s="4" t="inlineStr">
        <is>
          <t>6 months</t>
        </is>
      </c>
      <c r="D7" s="4" t="inlineStr">
        <is>
          <t>6 months</t>
        </is>
      </c>
      <c r="E7" s="4" t="inlineStr">
        <is>
          <t>6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eginning Balance at Sep. 30, 2020</t>
        </is>
      </c>
      <c r="B2" s="6" t="n">
        <v>455397</v>
      </c>
      <c r="C2" s="6" t="n">
        <v>28</v>
      </c>
      <c r="D2" s="6" t="n">
        <v>280436</v>
      </c>
      <c r="E2" s="6" t="n">
        <v>829</v>
      </c>
      <c r="F2" s="6" t="n">
        <v>277699</v>
      </c>
      <c r="G2" s="6" t="n">
        <v>-103595</v>
      </c>
    </row>
    <row r="3">
      <c r="A3" s="4" t="inlineStr">
        <is>
          <t>Beginning Balance, Shares at Sep. 30, 2020</t>
        </is>
      </c>
      <c r="B3" s="4" t="inlineStr">
        <is>
          <t xml:space="preserve"> </t>
        </is>
      </c>
      <c r="C3" s="5" t="n">
        <v>28130312</v>
      </c>
      <c r="D3" s="4" t="inlineStr">
        <is>
          <t xml:space="preserve"> </t>
        </is>
      </c>
      <c r="E3" s="4" t="inlineStr">
        <is>
          <t xml:space="preserve"> </t>
        </is>
      </c>
      <c r="F3" s="4" t="inlineStr">
        <is>
          <t xml:space="preserve"> </t>
        </is>
      </c>
      <c r="G3" s="4" t="inlineStr">
        <is>
          <t xml:space="preserve"> </t>
        </is>
      </c>
    </row>
    <row r="4">
      <c r="A4" s="4" t="inlineStr">
        <is>
          <t>Net income</t>
        </is>
      </c>
      <c r="B4" s="5" t="n">
        <v>23600</v>
      </c>
      <c r="C4" s="4" t="inlineStr">
        <is>
          <t xml:space="preserve"> </t>
        </is>
      </c>
      <c r="D4" s="4" t="inlineStr">
        <is>
          <t xml:space="preserve"> </t>
        </is>
      </c>
      <c r="E4" s="4" t="inlineStr">
        <is>
          <t xml:space="preserve"> </t>
        </is>
      </c>
      <c r="F4" s="5" t="n">
        <v>23600</v>
      </c>
      <c r="G4" s="4" t="inlineStr">
        <is>
          <t xml:space="preserve"> </t>
        </is>
      </c>
    </row>
    <row r="5">
      <c r="A5" s="4" t="inlineStr">
        <is>
          <t>Shares issued pursuant to employee stock purchase plan</t>
        </is>
      </c>
      <c r="B5" s="5" t="n">
        <v>740</v>
      </c>
      <c r="C5" s="4" t="inlineStr">
        <is>
          <t xml:space="preserve"> </t>
        </is>
      </c>
      <c r="D5" s="5" t="n">
        <v>740</v>
      </c>
      <c r="E5" s="4" t="inlineStr">
        <is>
          <t xml:space="preserve"> </t>
        </is>
      </c>
      <c r="F5" s="4" t="inlineStr">
        <is>
          <t xml:space="preserve"> </t>
        </is>
      </c>
      <c r="G5" s="4" t="inlineStr">
        <is>
          <t xml:space="preserve"> </t>
        </is>
      </c>
    </row>
    <row r="6">
      <c r="A6" s="4" t="inlineStr">
        <is>
          <t>Shares issued pursuant to employee stock purchase plan, Shares</t>
        </is>
      </c>
      <c r="B6" s="4" t="inlineStr">
        <is>
          <t xml:space="preserve"> </t>
        </is>
      </c>
      <c r="C6" s="5" t="n">
        <v>83572</v>
      </c>
      <c r="D6" s="4" t="inlineStr">
        <is>
          <t xml:space="preserve"> </t>
        </is>
      </c>
      <c r="E6" s="4" t="inlineStr">
        <is>
          <t xml:space="preserve"> </t>
        </is>
      </c>
      <c r="F6" s="4" t="inlineStr">
        <is>
          <t xml:space="preserve"> </t>
        </is>
      </c>
      <c r="G6" s="4" t="inlineStr">
        <is>
          <t xml:space="preserve"> </t>
        </is>
      </c>
    </row>
    <row r="7">
      <c r="A7" s="4" t="inlineStr">
        <is>
          <t>Shares issued upon vesting of equity awards, net of minimum tax withholding</t>
        </is>
      </c>
      <c r="B7" s="5" t="n">
        <v>-871</v>
      </c>
      <c r="C7" s="4" t="inlineStr">
        <is>
          <t xml:space="preserve"> </t>
        </is>
      </c>
      <c r="D7" s="5" t="n">
        <v>-871</v>
      </c>
      <c r="E7" s="4" t="inlineStr">
        <is>
          <t xml:space="preserve"> </t>
        </is>
      </c>
      <c r="F7" s="4" t="inlineStr">
        <is>
          <t xml:space="preserve"> </t>
        </is>
      </c>
      <c r="G7" s="4" t="inlineStr">
        <is>
          <t xml:space="preserve"> </t>
        </is>
      </c>
    </row>
    <row r="8">
      <c r="A8" s="4" t="inlineStr">
        <is>
          <t>Shares issued upon vesting of equity awards, net of minimum tax withholding, Shares</t>
        </is>
      </c>
      <c r="B8" s="4" t="inlineStr">
        <is>
          <t xml:space="preserve"> </t>
        </is>
      </c>
      <c r="C8" s="5" t="n">
        <v>121303</v>
      </c>
      <c r="D8" s="4" t="inlineStr">
        <is>
          <t xml:space="preserve"> </t>
        </is>
      </c>
      <c r="E8" s="4" t="inlineStr">
        <is>
          <t xml:space="preserve"> </t>
        </is>
      </c>
      <c r="F8" s="4" t="inlineStr">
        <is>
          <t xml:space="preserve"> </t>
        </is>
      </c>
      <c r="G8" s="4" t="inlineStr">
        <is>
          <t xml:space="preserve"> </t>
        </is>
      </c>
    </row>
    <row r="9">
      <c r="A9" s="4" t="inlineStr">
        <is>
          <t>Shares issued upon exercise of stock options</t>
        </is>
      </c>
      <c r="B9" s="5" t="n">
        <v>783</v>
      </c>
      <c r="C9" s="4" t="inlineStr">
        <is>
          <t xml:space="preserve"> </t>
        </is>
      </c>
      <c r="D9" s="5" t="n">
        <v>783</v>
      </c>
      <c r="E9" s="4" t="inlineStr">
        <is>
          <t xml:space="preserve"> </t>
        </is>
      </c>
      <c r="F9" s="4" t="inlineStr">
        <is>
          <t xml:space="preserve"> </t>
        </is>
      </c>
      <c r="G9" s="4" t="inlineStr">
        <is>
          <t xml:space="preserve"> </t>
        </is>
      </c>
    </row>
    <row r="10">
      <c r="A10" s="4" t="inlineStr">
        <is>
          <t>Shares issued upon exercise of stock options, Shares</t>
        </is>
      </c>
      <c r="B10" s="4" t="inlineStr">
        <is>
          <t xml:space="preserve"> </t>
        </is>
      </c>
      <c r="C10" s="5" t="n">
        <v>56746</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2013</v>
      </c>
      <c r="C11" s="4" t="inlineStr">
        <is>
          <t xml:space="preserve"> </t>
        </is>
      </c>
      <c r="D11" s="5" t="n">
        <v>2013</v>
      </c>
      <c r="E11" s="4" t="inlineStr">
        <is>
          <t xml:space="preserve"> </t>
        </is>
      </c>
      <c r="F11" s="4" t="inlineStr">
        <is>
          <t xml:space="preserve"> </t>
        </is>
      </c>
      <c r="G11" s="4" t="inlineStr">
        <is>
          <t xml:space="preserve"> </t>
        </is>
      </c>
    </row>
    <row r="12">
      <c r="A12" s="4" t="inlineStr">
        <is>
          <t>Stock-based compensation, Shares</t>
        </is>
      </c>
      <c r="B12" s="4" t="inlineStr">
        <is>
          <t xml:space="preserve"> </t>
        </is>
      </c>
      <c r="C12" s="5" t="n">
        <v>1777</v>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920</v>
      </c>
      <c r="C13" s="4" t="inlineStr">
        <is>
          <t xml:space="preserve"> </t>
        </is>
      </c>
      <c r="D13" s="4" t="inlineStr">
        <is>
          <t xml:space="preserve"> </t>
        </is>
      </c>
      <c r="E13" s="5" t="n">
        <v>920</v>
      </c>
      <c r="F13" s="4" t="inlineStr">
        <is>
          <t xml:space="preserve"> </t>
        </is>
      </c>
      <c r="G13" s="4" t="inlineStr">
        <is>
          <t xml:space="preserve"> </t>
        </is>
      </c>
    </row>
    <row r="14">
      <c r="A14" s="4" t="inlineStr">
        <is>
          <t>Ending Balance at Dec. 31, 2020</t>
        </is>
      </c>
      <c r="B14" s="5" t="n">
        <v>482582</v>
      </c>
      <c r="C14" s="6" t="n">
        <v>28</v>
      </c>
      <c r="D14" s="5" t="n">
        <v>283101</v>
      </c>
      <c r="E14" s="5" t="n">
        <v>1749</v>
      </c>
      <c r="F14" s="5" t="n">
        <v>301299</v>
      </c>
      <c r="G14" s="5" t="n">
        <v>-103595</v>
      </c>
    </row>
    <row r="15">
      <c r="A15" s="4" t="inlineStr">
        <is>
          <t>Ending Balance, Shares at Dec. 31, 2020</t>
        </is>
      </c>
      <c r="B15" s="4" t="inlineStr">
        <is>
          <t xml:space="preserve"> </t>
        </is>
      </c>
      <c r="C15" s="5" t="n">
        <v>28393710</v>
      </c>
      <c r="D15" s="4" t="inlineStr">
        <is>
          <t xml:space="preserve"> </t>
        </is>
      </c>
      <c r="E15" s="4" t="inlineStr">
        <is>
          <t xml:space="preserve"> </t>
        </is>
      </c>
      <c r="F15" s="4" t="inlineStr">
        <is>
          <t xml:space="preserve"> </t>
        </is>
      </c>
      <c r="G15" s="4" t="inlineStr">
        <is>
          <t xml:space="preserve"> </t>
        </is>
      </c>
    </row>
    <row r="16">
      <c r="A16" s="4" t="inlineStr">
        <is>
          <t>Beginning Balance at Sep. 30, 2020</t>
        </is>
      </c>
      <c r="B16" s="5" t="n">
        <v>455397</v>
      </c>
      <c r="C16" s="6" t="n">
        <v>28</v>
      </c>
      <c r="D16" s="5" t="n">
        <v>280436</v>
      </c>
      <c r="E16" s="5" t="n">
        <v>829</v>
      </c>
      <c r="F16" s="5" t="n">
        <v>277699</v>
      </c>
      <c r="G16" s="5" t="n">
        <v>-103595</v>
      </c>
    </row>
    <row r="17">
      <c r="A17" s="4" t="inlineStr">
        <is>
          <t>Beginning Balance, Shares at Sep. 30, 2020</t>
        </is>
      </c>
      <c r="B17" s="4" t="inlineStr">
        <is>
          <t xml:space="preserve"> </t>
        </is>
      </c>
      <c r="C17" s="5" t="n">
        <v>28130312</v>
      </c>
      <c r="D17" s="4" t="inlineStr">
        <is>
          <t xml:space="preserve"> </t>
        </is>
      </c>
      <c r="E17" s="4" t="inlineStr">
        <is>
          <t xml:space="preserve"> </t>
        </is>
      </c>
      <c r="F17" s="4" t="inlineStr">
        <is>
          <t xml:space="preserve"> </t>
        </is>
      </c>
      <c r="G17" s="4" t="inlineStr">
        <is>
          <t xml:space="preserve"> </t>
        </is>
      </c>
    </row>
    <row r="18">
      <c r="A18" s="4" t="inlineStr">
        <is>
          <t>Net income</t>
        </is>
      </c>
      <c r="B18" s="5" t="n">
        <v>12215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5" t="n">
        <v>4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Jun. 30, 2021</t>
        </is>
      </c>
      <c r="B20" s="5" t="n">
        <v>572771</v>
      </c>
      <c r="C20" s="6" t="n">
        <v>28</v>
      </c>
      <c r="D20" s="5" t="n">
        <v>288923</v>
      </c>
      <c r="E20" s="5" t="n">
        <v>1264</v>
      </c>
      <c r="F20" s="5" t="n">
        <v>399852</v>
      </c>
      <c r="G20" s="5" t="n">
        <v>-117296</v>
      </c>
    </row>
    <row r="21">
      <c r="A21" s="4" t="inlineStr">
        <is>
          <t>Ending Balance, Shares at Jun. 30, 2021</t>
        </is>
      </c>
      <c r="B21" s="4" t="inlineStr">
        <is>
          <t xml:space="preserve"> </t>
        </is>
      </c>
      <c r="C21" s="5" t="n">
        <v>28464364</v>
      </c>
      <c r="D21" s="4" t="inlineStr">
        <is>
          <t xml:space="preserve"> </t>
        </is>
      </c>
      <c r="E21" s="4" t="inlineStr">
        <is>
          <t xml:space="preserve"> </t>
        </is>
      </c>
      <c r="F21" s="4" t="inlineStr">
        <is>
          <t xml:space="preserve"> </t>
        </is>
      </c>
      <c r="G21" s="4" t="inlineStr">
        <is>
          <t xml:space="preserve"> </t>
        </is>
      </c>
    </row>
    <row r="22">
      <c r="A22" s="4" t="inlineStr">
        <is>
          <t>Beginning Balance at Dec. 31, 2020</t>
        </is>
      </c>
      <c r="B22" s="5" t="n">
        <v>482582</v>
      </c>
      <c r="C22" s="6" t="n">
        <v>28</v>
      </c>
      <c r="D22" s="5" t="n">
        <v>283101</v>
      </c>
      <c r="E22" s="5" t="n">
        <v>1749</v>
      </c>
      <c r="F22" s="5" t="n">
        <v>301299</v>
      </c>
      <c r="G22" s="5" t="n">
        <v>-103595</v>
      </c>
    </row>
    <row r="23">
      <c r="A23" s="4" t="inlineStr">
        <is>
          <t>Beginning Balance, Shares at Dec. 31, 2020</t>
        </is>
      </c>
      <c r="B23" s="4" t="inlineStr">
        <is>
          <t xml:space="preserve"> </t>
        </is>
      </c>
      <c r="C23" s="5" t="n">
        <v>28393710</v>
      </c>
      <c r="D23" s="4" t="inlineStr">
        <is>
          <t xml:space="preserve"> </t>
        </is>
      </c>
      <c r="E23" s="4" t="inlineStr">
        <is>
          <t xml:space="preserve"> </t>
        </is>
      </c>
      <c r="F23" s="4" t="inlineStr">
        <is>
          <t xml:space="preserve"> </t>
        </is>
      </c>
      <c r="G23" s="4" t="inlineStr">
        <is>
          <t xml:space="preserve"> </t>
        </is>
      </c>
    </row>
    <row r="24">
      <c r="A24" s="4" t="inlineStr">
        <is>
          <t>Net income</t>
        </is>
      </c>
      <c r="B24" s="5" t="n">
        <v>38935</v>
      </c>
      <c r="C24" s="4" t="inlineStr">
        <is>
          <t xml:space="preserve"> </t>
        </is>
      </c>
      <c r="D24" s="4" t="inlineStr">
        <is>
          <t xml:space="preserve"> </t>
        </is>
      </c>
      <c r="E24" s="4" t="inlineStr">
        <is>
          <t xml:space="preserve"> </t>
        </is>
      </c>
      <c r="F24" s="5" t="n">
        <v>38935</v>
      </c>
      <c r="G24" s="4" t="inlineStr">
        <is>
          <t xml:space="preserve"> </t>
        </is>
      </c>
    </row>
    <row r="25">
      <c r="A25" s="4" t="inlineStr">
        <is>
          <t>Shares issued upon vesting of equity awards, net of minimum tax withholding</t>
        </is>
      </c>
      <c r="B25" s="5" t="n">
        <v>-154</v>
      </c>
      <c r="C25" s="4" t="inlineStr">
        <is>
          <t xml:space="preserve"> </t>
        </is>
      </c>
      <c r="D25" s="5" t="n">
        <v>-154</v>
      </c>
      <c r="E25" s="4" t="inlineStr">
        <is>
          <t xml:space="preserve"> </t>
        </is>
      </c>
      <c r="F25" s="4" t="inlineStr">
        <is>
          <t xml:space="preserve"> </t>
        </is>
      </c>
      <c r="G25" s="4" t="inlineStr">
        <is>
          <t xml:space="preserve"> </t>
        </is>
      </c>
    </row>
    <row r="26">
      <c r="A26" s="4" t="inlineStr">
        <is>
          <t>Shares issued upon vesting of equity awards, net of minimum tax withholding, Shares</t>
        </is>
      </c>
      <c r="B26" s="4" t="inlineStr">
        <is>
          <t xml:space="preserve"> </t>
        </is>
      </c>
      <c r="C26" s="5" t="n">
        <v>9899</v>
      </c>
      <c r="D26" s="4" t="inlineStr">
        <is>
          <t xml:space="preserve"> </t>
        </is>
      </c>
      <c r="E26" s="4" t="inlineStr">
        <is>
          <t xml:space="preserve"> </t>
        </is>
      </c>
      <c r="F26" s="4" t="inlineStr">
        <is>
          <t xml:space="preserve"> </t>
        </is>
      </c>
      <c r="G26" s="4" t="inlineStr">
        <is>
          <t xml:space="preserve"> </t>
        </is>
      </c>
    </row>
    <row r="27">
      <c r="A27" s="4" t="inlineStr">
        <is>
          <t>Shares issued upon exercise of stock options</t>
        </is>
      </c>
      <c r="B27" s="5" t="n">
        <v>186</v>
      </c>
      <c r="C27" s="4" t="inlineStr">
        <is>
          <t xml:space="preserve"> </t>
        </is>
      </c>
      <c r="D27" s="5" t="n">
        <v>186</v>
      </c>
      <c r="E27" s="4" t="inlineStr">
        <is>
          <t xml:space="preserve"> </t>
        </is>
      </c>
      <c r="F27" s="4" t="inlineStr">
        <is>
          <t xml:space="preserve"> </t>
        </is>
      </c>
      <c r="G27" s="4" t="inlineStr">
        <is>
          <t xml:space="preserve"> </t>
        </is>
      </c>
    </row>
    <row r="28">
      <c r="A28" s="4" t="inlineStr">
        <is>
          <t>Shares issued upon exercise of stock options, Shares</t>
        </is>
      </c>
      <c r="B28" s="4" t="inlineStr">
        <is>
          <t xml:space="preserve"> </t>
        </is>
      </c>
      <c r="C28" s="5" t="n">
        <v>15333</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2399</v>
      </c>
      <c r="C29" s="4" t="inlineStr">
        <is>
          <t xml:space="preserve"> </t>
        </is>
      </c>
      <c r="D29" s="5" t="n">
        <v>2399</v>
      </c>
      <c r="E29" s="4" t="inlineStr">
        <is>
          <t xml:space="preserve"> </t>
        </is>
      </c>
      <c r="F29" s="4" t="inlineStr">
        <is>
          <t xml:space="preserve"> </t>
        </is>
      </c>
      <c r="G29" s="4" t="inlineStr">
        <is>
          <t xml:space="preserve"> </t>
        </is>
      </c>
    </row>
    <row r="30">
      <c r="A30" s="4" t="inlineStr">
        <is>
          <t>Stock-based compensation, Shares</t>
        </is>
      </c>
      <c r="B30" s="4" t="inlineStr">
        <is>
          <t xml:space="preserve"> </t>
        </is>
      </c>
      <c r="C30" s="5" t="n">
        <v>1597</v>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5" t="n">
        <v>-644</v>
      </c>
      <c r="C31" s="4" t="inlineStr">
        <is>
          <t xml:space="preserve"> </t>
        </is>
      </c>
      <c r="D31" s="4" t="inlineStr">
        <is>
          <t xml:space="preserve"> </t>
        </is>
      </c>
      <c r="E31" s="5" t="n">
        <v>-644</v>
      </c>
      <c r="F31" s="4" t="inlineStr">
        <is>
          <t xml:space="preserve"> </t>
        </is>
      </c>
      <c r="G31" s="4" t="inlineStr">
        <is>
          <t xml:space="preserve"> </t>
        </is>
      </c>
    </row>
    <row r="32">
      <c r="A32" s="4" t="inlineStr">
        <is>
          <t>Ending Balance at Mar. 31, 2021</t>
        </is>
      </c>
      <c r="B32" s="5" t="n">
        <v>523304</v>
      </c>
      <c r="C32" s="6" t="n">
        <v>28</v>
      </c>
      <c r="D32" s="5" t="n">
        <v>285532</v>
      </c>
      <c r="E32" s="5" t="n">
        <v>1105</v>
      </c>
      <c r="F32" s="5" t="n">
        <v>340234</v>
      </c>
      <c r="G32" s="5" t="n">
        <v>-103595</v>
      </c>
    </row>
    <row r="33">
      <c r="A33" s="4" t="inlineStr">
        <is>
          <t>Ending Balance, Shares at Mar. 31, 2021</t>
        </is>
      </c>
      <c r="B33" s="4" t="inlineStr">
        <is>
          <t xml:space="preserve"> </t>
        </is>
      </c>
      <c r="C33" s="5" t="n">
        <v>28420539</v>
      </c>
      <c r="D33" s="4" t="inlineStr">
        <is>
          <t xml:space="preserve"> </t>
        </is>
      </c>
      <c r="E33" s="4" t="inlineStr">
        <is>
          <t xml:space="preserve"> </t>
        </is>
      </c>
      <c r="F33" s="4" t="inlineStr">
        <is>
          <t xml:space="preserve"> </t>
        </is>
      </c>
      <c r="G33" s="4" t="inlineStr">
        <is>
          <t xml:space="preserve"> </t>
        </is>
      </c>
    </row>
    <row r="34">
      <c r="A34" s="4" t="inlineStr">
        <is>
          <t>Net income</t>
        </is>
      </c>
      <c r="B34" s="5" t="n">
        <v>59618</v>
      </c>
      <c r="C34" s="4" t="inlineStr">
        <is>
          <t xml:space="preserve"> </t>
        </is>
      </c>
      <c r="D34" s="4" t="inlineStr">
        <is>
          <t xml:space="preserve"> </t>
        </is>
      </c>
      <c r="E34" s="4" t="inlineStr">
        <is>
          <t xml:space="preserve"> </t>
        </is>
      </c>
      <c r="F34" s="5" t="n">
        <v>59618</v>
      </c>
      <c r="G34" s="4" t="inlineStr">
        <is>
          <t xml:space="preserve"> </t>
        </is>
      </c>
    </row>
    <row r="35">
      <c r="A35" s="4" t="inlineStr">
        <is>
          <t>Shares issued pursuant to employee stock purchase plan</t>
        </is>
      </c>
      <c r="B35" s="5" t="n">
        <v>838</v>
      </c>
      <c r="C35" s="4" t="inlineStr">
        <is>
          <t xml:space="preserve"> </t>
        </is>
      </c>
      <c r="D35" s="5" t="n">
        <v>838</v>
      </c>
      <c r="E35" s="4" t="inlineStr">
        <is>
          <t xml:space="preserve"> </t>
        </is>
      </c>
      <c r="F35" s="4" t="inlineStr">
        <is>
          <t xml:space="preserve"> </t>
        </is>
      </c>
      <c r="G35" s="4" t="inlineStr">
        <is>
          <t xml:space="preserve"> </t>
        </is>
      </c>
    </row>
    <row r="36">
      <c r="A36" s="4" t="inlineStr">
        <is>
          <t>Shares issued pursuant to employee stock purchase plan, Shares</t>
        </is>
      </c>
      <c r="B36" s="4" t="inlineStr">
        <is>
          <t xml:space="preserve"> </t>
        </is>
      </c>
      <c r="C36" s="5" t="n">
        <v>38412</v>
      </c>
      <c r="D36" s="4" t="inlineStr">
        <is>
          <t xml:space="preserve"> </t>
        </is>
      </c>
      <c r="E36" s="4" t="inlineStr">
        <is>
          <t xml:space="preserve"> </t>
        </is>
      </c>
      <c r="F36" s="4" t="inlineStr">
        <is>
          <t xml:space="preserve"> </t>
        </is>
      </c>
      <c r="G36" s="4" t="inlineStr">
        <is>
          <t xml:space="preserve"> </t>
        </is>
      </c>
    </row>
    <row r="37">
      <c r="A37" s="4" t="inlineStr">
        <is>
          <t>Purchase of treasury stock</t>
        </is>
      </c>
      <c r="B37" s="5" t="n">
        <v>-13701</v>
      </c>
      <c r="C37" s="4" t="inlineStr">
        <is>
          <t xml:space="preserve"> </t>
        </is>
      </c>
      <c r="D37" s="4" t="inlineStr">
        <is>
          <t xml:space="preserve"> </t>
        </is>
      </c>
      <c r="E37" s="4" t="inlineStr">
        <is>
          <t xml:space="preserve"> </t>
        </is>
      </c>
      <c r="F37" s="4" t="inlineStr">
        <is>
          <t xml:space="preserve"> </t>
        </is>
      </c>
      <c r="G37" s="5" t="n">
        <v>-13701</v>
      </c>
    </row>
    <row r="38">
      <c r="A38" s="4" t="inlineStr">
        <is>
          <t>Shares issued upon exercise of stock options</t>
        </is>
      </c>
      <c r="B38" s="5" t="n">
        <v>71</v>
      </c>
      <c r="C38" s="4" t="inlineStr">
        <is>
          <t xml:space="preserve"> </t>
        </is>
      </c>
      <c r="D38" s="5" t="n">
        <v>71</v>
      </c>
      <c r="E38" s="4" t="inlineStr">
        <is>
          <t xml:space="preserve"> </t>
        </is>
      </c>
      <c r="F38" s="4" t="inlineStr">
        <is>
          <t xml:space="preserve"> </t>
        </is>
      </c>
      <c r="G38" s="4" t="inlineStr">
        <is>
          <t xml:space="preserve"> </t>
        </is>
      </c>
    </row>
    <row r="39">
      <c r="A39" s="4" t="inlineStr">
        <is>
          <t>Shares issued upon exercise of stock options, Shares</t>
        </is>
      </c>
      <c r="B39" s="4" t="inlineStr">
        <is>
          <t xml:space="preserve"> </t>
        </is>
      </c>
      <c r="C39" s="5" t="n">
        <v>4500</v>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2482</v>
      </c>
      <c r="C40" s="4" t="inlineStr">
        <is>
          <t xml:space="preserve"> </t>
        </is>
      </c>
      <c r="D40" s="5" t="n">
        <v>2482</v>
      </c>
      <c r="E40" s="4" t="inlineStr">
        <is>
          <t xml:space="preserve"> </t>
        </is>
      </c>
      <c r="F40" s="4" t="inlineStr">
        <is>
          <t xml:space="preserve"> </t>
        </is>
      </c>
      <c r="G40" s="4" t="inlineStr">
        <is>
          <t xml:space="preserve"> </t>
        </is>
      </c>
    </row>
    <row r="41">
      <c r="A41" s="4" t="inlineStr">
        <is>
          <t>Stock-based compensation, Shares</t>
        </is>
      </c>
      <c r="B41" s="4" t="inlineStr">
        <is>
          <t xml:space="preserve"> </t>
        </is>
      </c>
      <c r="C41" s="5" t="n">
        <v>913</v>
      </c>
      <c r="D41" s="4" t="inlineStr">
        <is>
          <t xml:space="preserve"> </t>
        </is>
      </c>
      <c r="E41" s="4" t="inlineStr">
        <is>
          <t xml:space="preserve"> </t>
        </is>
      </c>
      <c r="F41" s="4" t="inlineStr">
        <is>
          <t xml:space="preserve"> </t>
        </is>
      </c>
      <c r="G41" s="4" t="inlineStr">
        <is>
          <t xml:space="preserve"> </t>
        </is>
      </c>
    </row>
    <row r="42">
      <c r="A42" s="4" t="inlineStr">
        <is>
          <t>Other comprehensive income (loss)</t>
        </is>
      </c>
      <c r="B42" s="5" t="n">
        <v>159</v>
      </c>
      <c r="C42" s="4" t="inlineStr">
        <is>
          <t xml:space="preserve"> </t>
        </is>
      </c>
      <c r="D42" s="4" t="inlineStr">
        <is>
          <t xml:space="preserve"> </t>
        </is>
      </c>
      <c r="E42" s="5" t="n">
        <v>159</v>
      </c>
      <c r="F42" s="4" t="inlineStr">
        <is>
          <t xml:space="preserve"> </t>
        </is>
      </c>
      <c r="G42" s="4" t="inlineStr">
        <is>
          <t xml:space="preserve"> </t>
        </is>
      </c>
    </row>
    <row r="43">
      <c r="A43" s="4" t="inlineStr">
        <is>
          <t>Ending Balance at Jun. 30, 2021</t>
        </is>
      </c>
      <c r="B43" s="5" t="n">
        <v>572771</v>
      </c>
      <c r="C43" s="6" t="n">
        <v>28</v>
      </c>
      <c r="D43" s="5" t="n">
        <v>288923</v>
      </c>
      <c r="E43" s="5" t="n">
        <v>1264</v>
      </c>
      <c r="F43" s="5" t="n">
        <v>399852</v>
      </c>
      <c r="G43" s="5" t="n">
        <v>-117296</v>
      </c>
    </row>
    <row r="44">
      <c r="A44" s="4" t="inlineStr">
        <is>
          <t>Ending Balance, Shares at Jun. 30, 2021</t>
        </is>
      </c>
      <c r="B44" s="4" t="inlineStr">
        <is>
          <t xml:space="preserve"> </t>
        </is>
      </c>
      <c r="C44" s="5" t="n">
        <v>28464364</v>
      </c>
      <c r="D44" s="4" t="inlineStr">
        <is>
          <t xml:space="preserve"> </t>
        </is>
      </c>
      <c r="E44" s="4" t="inlineStr">
        <is>
          <t xml:space="preserve"> </t>
        </is>
      </c>
      <c r="F44" s="4" t="inlineStr">
        <is>
          <t xml:space="preserve"> </t>
        </is>
      </c>
      <c r="G44" s="4" t="inlineStr">
        <is>
          <t xml:space="preserve"> </t>
        </is>
      </c>
    </row>
    <row r="45">
      <c r="A45" s="4" t="inlineStr">
        <is>
          <t>Beginning Balance at Sep. 30, 2021</t>
        </is>
      </c>
      <c r="B45" s="6" t="n">
        <v>594892</v>
      </c>
      <c r="C45" s="6" t="n">
        <v>29</v>
      </c>
      <c r="D45" s="5" t="n">
        <v>288901</v>
      </c>
      <c r="E45" s="5" t="n">
        <v>648</v>
      </c>
      <c r="F45" s="5" t="n">
        <v>432678</v>
      </c>
      <c r="G45" s="5" t="n">
        <v>-127364</v>
      </c>
    </row>
    <row r="46">
      <c r="A46" s="4" t="inlineStr">
        <is>
          <t>Beginning Balance, Shares at Sep. 30, 2021</t>
        </is>
      </c>
      <c r="B46" s="5" t="n">
        <v>28588863</v>
      </c>
      <c r="C46" s="5" t="n">
        <v>28588863</v>
      </c>
      <c r="D46" s="4" t="inlineStr">
        <is>
          <t xml:space="preserve"> </t>
        </is>
      </c>
      <c r="E46" s="4" t="inlineStr">
        <is>
          <t xml:space="preserve"> </t>
        </is>
      </c>
      <c r="F46" s="4" t="inlineStr">
        <is>
          <t xml:space="preserve"> </t>
        </is>
      </c>
      <c r="G46" s="4" t="inlineStr">
        <is>
          <t xml:space="preserve"> </t>
        </is>
      </c>
    </row>
    <row r="47">
      <c r="A47" s="4" t="inlineStr">
        <is>
          <t>Net income</t>
        </is>
      </c>
      <c r="B47" s="6" t="n">
        <v>35943</v>
      </c>
      <c r="C47" s="4" t="inlineStr">
        <is>
          <t xml:space="preserve"> </t>
        </is>
      </c>
      <c r="D47" s="4" t="inlineStr">
        <is>
          <t xml:space="preserve"> </t>
        </is>
      </c>
      <c r="E47" s="4" t="inlineStr">
        <is>
          <t xml:space="preserve"> </t>
        </is>
      </c>
      <c r="F47" s="5" t="n">
        <v>35943</v>
      </c>
      <c r="G47" s="4" t="inlineStr">
        <is>
          <t xml:space="preserve"> </t>
        </is>
      </c>
    </row>
    <row r="48">
      <c r="A48" s="4" t="inlineStr">
        <is>
          <t>Shares issued pursuant to employee stock purchase plan</t>
        </is>
      </c>
      <c r="B48" s="5" t="n">
        <v>924</v>
      </c>
      <c r="C48" s="4" t="inlineStr">
        <is>
          <t xml:space="preserve"> </t>
        </is>
      </c>
      <c r="D48" s="5" t="n">
        <v>924</v>
      </c>
      <c r="E48" s="4" t="inlineStr">
        <is>
          <t xml:space="preserve"> </t>
        </is>
      </c>
      <c r="F48" s="4" t="inlineStr">
        <is>
          <t xml:space="preserve"> </t>
        </is>
      </c>
      <c r="G48" s="4" t="inlineStr">
        <is>
          <t xml:space="preserve"> </t>
        </is>
      </c>
    </row>
    <row r="49">
      <c r="A49" s="4" t="inlineStr">
        <is>
          <t>Shares issued pursuant to employee stock purchase plan, Shares</t>
        </is>
      </c>
      <c r="B49" s="4" t="inlineStr">
        <is>
          <t xml:space="preserve"> </t>
        </is>
      </c>
      <c r="C49" s="5" t="n">
        <v>22399</v>
      </c>
      <c r="D49" s="4" t="inlineStr">
        <is>
          <t xml:space="preserve"> </t>
        </is>
      </c>
      <c r="E49" s="4" t="inlineStr">
        <is>
          <t xml:space="preserve"> </t>
        </is>
      </c>
      <c r="F49" s="4" t="inlineStr">
        <is>
          <t xml:space="preserve"> </t>
        </is>
      </c>
      <c r="G49" s="4" t="inlineStr">
        <is>
          <t xml:space="preserve"> </t>
        </is>
      </c>
    </row>
    <row r="50">
      <c r="A50" s="4" t="inlineStr">
        <is>
          <t>Shares issued upon vesting of equity awards, net of minimum tax withholding</t>
        </is>
      </c>
      <c r="B50" s="5" t="n">
        <v>-1429</v>
      </c>
      <c r="C50" s="4" t="inlineStr">
        <is>
          <t xml:space="preserve"> </t>
        </is>
      </c>
      <c r="D50" s="5" t="n">
        <v>-1429</v>
      </c>
      <c r="E50" s="4" t="inlineStr">
        <is>
          <t xml:space="preserve"> </t>
        </is>
      </c>
      <c r="F50" s="4" t="inlineStr">
        <is>
          <t xml:space="preserve"> </t>
        </is>
      </c>
      <c r="G50" s="4" t="inlineStr">
        <is>
          <t xml:space="preserve"> </t>
        </is>
      </c>
    </row>
    <row r="51">
      <c r="A51" s="4" t="inlineStr">
        <is>
          <t>Shares issued upon vesting of equity awards, net of minimum tax withholding, Shares</t>
        </is>
      </c>
      <c r="B51" s="4" t="inlineStr">
        <is>
          <t xml:space="preserve"> </t>
        </is>
      </c>
      <c r="C51" s="5" t="n">
        <v>111011</v>
      </c>
      <c r="D51" s="4" t="inlineStr">
        <is>
          <t xml:space="preserve"> </t>
        </is>
      </c>
      <c r="E51" s="4" t="inlineStr">
        <is>
          <t xml:space="preserve"> </t>
        </is>
      </c>
      <c r="F51" s="4" t="inlineStr">
        <is>
          <t xml:space="preserve"> </t>
        </is>
      </c>
      <c r="G51" s="4" t="inlineStr">
        <is>
          <t xml:space="preserve"> </t>
        </is>
      </c>
    </row>
    <row r="52">
      <c r="A52" s="4" t="inlineStr">
        <is>
          <t>Shares issued upon exercise of stock options</t>
        </is>
      </c>
      <c r="B52" s="5" t="n">
        <v>155</v>
      </c>
      <c r="C52" s="4" t="inlineStr">
        <is>
          <t xml:space="preserve"> </t>
        </is>
      </c>
      <c r="D52" s="5" t="n">
        <v>155</v>
      </c>
      <c r="E52" s="4" t="inlineStr">
        <is>
          <t xml:space="preserve"> </t>
        </is>
      </c>
      <c r="F52" s="4" t="inlineStr">
        <is>
          <t xml:space="preserve"> </t>
        </is>
      </c>
      <c r="G52" s="4" t="inlineStr">
        <is>
          <t xml:space="preserve"> </t>
        </is>
      </c>
    </row>
    <row r="53">
      <c r="A53" s="4" t="inlineStr">
        <is>
          <t>Shares issued upon exercise of stock options, Shares</t>
        </is>
      </c>
      <c r="B53" s="4" t="inlineStr">
        <is>
          <t xml:space="preserve"> </t>
        </is>
      </c>
      <c r="C53" s="5" t="n">
        <v>21000</v>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3263</v>
      </c>
      <c r="C54" s="4" t="inlineStr">
        <is>
          <t xml:space="preserve"> </t>
        </is>
      </c>
      <c r="D54" s="5" t="n">
        <v>3263</v>
      </c>
      <c r="E54" s="4" t="inlineStr">
        <is>
          <t xml:space="preserve"> </t>
        </is>
      </c>
      <c r="F54" s="4" t="inlineStr">
        <is>
          <t xml:space="preserve"> </t>
        </is>
      </c>
      <c r="G54" s="4" t="inlineStr">
        <is>
          <t xml:space="preserve"> </t>
        </is>
      </c>
    </row>
    <row r="55">
      <c r="A55" s="4" t="inlineStr">
        <is>
          <t>Stock-based compensation, Shares</t>
        </is>
      </c>
      <c r="B55" s="4" t="inlineStr">
        <is>
          <t xml:space="preserve"> </t>
        </is>
      </c>
      <c r="C55" s="5" t="n">
        <v>684</v>
      </c>
      <c r="D55" s="4" t="inlineStr">
        <is>
          <t xml:space="preserve"> </t>
        </is>
      </c>
      <c r="E55" s="4" t="inlineStr">
        <is>
          <t xml:space="preserve"> </t>
        </is>
      </c>
      <c r="F55" s="4" t="inlineStr">
        <is>
          <t xml:space="preserve"> </t>
        </is>
      </c>
      <c r="G55" s="4" t="inlineStr">
        <is>
          <t xml:space="preserve"> </t>
        </is>
      </c>
    </row>
    <row r="56">
      <c r="A56" s="4" t="inlineStr">
        <is>
          <t>Other comprehensive income (loss)</t>
        </is>
      </c>
      <c r="B56" s="5" t="n">
        <v>-396</v>
      </c>
      <c r="C56" s="4" t="inlineStr">
        <is>
          <t xml:space="preserve"> </t>
        </is>
      </c>
      <c r="D56" s="4" t="inlineStr">
        <is>
          <t xml:space="preserve"> </t>
        </is>
      </c>
      <c r="E56" s="5" t="n">
        <v>-396</v>
      </c>
      <c r="F56" s="4" t="inlineStr">
        <is>
          <t xml:space="preserve"> </t>
        </is>
      </c>
      <c r="G56" s="4" t="inlineStr">
        <is>
          <t xml:space="preserve"> </t>
        </is>
      </c>
    </row>
    <row r="57">
      <c r="A57" s="4" t="inlineStr">
        <is>
          <t>Ending Balance at Dec. 31, 2021</t>
        </is>
      </c>
      <c r="B57" s="5" t="n">
        <v>633352</v>
      </c>
      <c r="C57" s="6" t="n">
        <v>29</v>
      </c>
      <c r="D57" s="5" t="n">
        <v>291814</v>
      </c>
      <c r="E57" s="5" t="n">
        <v>252</v>
      </c>
      <c r="F57" s="5" t="n">
        <v>468621</v>
      </c>
      <c r="G57" s="5" t="n">
        <v>-127364</v>
      </c>
    </row>
    <row r="58">
      <c r="A58" s="4" t="inlineStr">
        <is>
          <t>Ending Balance, Shares at Dec. 31, 2021</t>
        </is>
      </c>
      <c r="B58" s="4" t="inlineStr">
        <is>
          <t xml:space="preserve"> </t>
        </is>
      </c>
      <c r="C58" s="5" t="n">
        <v>28743957</v>
      </c>
      <c r="D58" s="4" t="inlineStr">
        <is>
          <t xml:space="preserve"> </t>
        </is>
      </c>
      <c r="E58" s="4" t="inlineStr">
        <is>
          <t xml:space="preserve"> </t>
        </is>
      </c>
      <c r="F58" s="4" t="inlineStr">
        <is>
          <t xml:space="preserve"> </t>
        </is>
      </c>
      <c r="G58" s="4" t="inlineStr">
        <is>
          <t xml:space="preserve"> </t>
        </is>
      </c>
    </row>
    <row r="59">
      <c r="A59" s="4" t="inlineStr">
        <is>
          <t>Beginning Balance at Sep. 30, 2021</t>
        </is>
      </c>
      <c r="B59" s="6" t="n">
        <v>594892</v>
      </c>
      <c r="C59" s="6" t="n">
        <v>29</v>
      </c>
      <c r="D59" s="5" t="n">
        <v>288901</v>
      </c>
      <c r="E59" s="5" t="n">
        <v>648</v>
      </c>
      <c r="F59" s="5" t="n">
        <v>432678</v>
      </c>
      <c r="G59" s="5" t="n">
        <v>-127364</v>
      </c>
    </row>
    <row r="60">
      <c r="A60" s="4" t="inlineStr">
        <is>
          <t>Beginning Balance, Shares at Sep. 30, 2021</t>
        </is>
      </c>
      <c r="B60" s="5" t="n">
        <v>28588863</v>
      </c>
      <c r="C60" s="5" t="n">
        <v>28588863</v>
      </c>
      <c r="D60" s="4" t="inlineStr">
        <is>
          <t xml:space="preserve"> </t>
        </is>
      </c>
      <c r="E60" s="4" t="inlineStr">
        <is>
          <t xml:space="preserve"> </t>
        </is>
      </c>
      <c r="F60" s="4" t="inlineStr">
        <is>
          <t xml:space="preserve"> </t>
        </is>
      </c>
      <c r="G60" s="4" t="inlineStr">
        <is>
          <t xml:space="preserve"> </t>
        </is>
      </c>
    </row>
    <row r="61">
      <c r="A61" s="4" t="inlineStr">
        <is>
          <t>Net income</t>
        </is>
      </c>
      <c r="B61" s="6" t="n">
        <v>15962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loss)</t>
        </is>
      </c>
      <c r="B62" s="5" t="n">
        <v>-199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Jun. 30, 2022</t>
        </is>
      </c>
      <c r="B63" s="6" t="n">
        <v>742740</v>
      </c>
      <c r="C63" s="6" t="n">
        <v>29</v>
      </c>
      <c r="D63" s="5" t="n">
        <v>300411</v>
      </c>
      <c r="E63" s="5" t="n">
        <v>-1351</v>
      </c>
      <c r="F63" s="5" t="n">
        <v>592307</v>
      </c>
      <c r="G63" s="5" t="n">
        <v>-148656</v>
      </c>
    </row>
    <row r="64">
      <c r="A64" s="4" t="inlineStr">
        <is>
          <t>Ending Balance, Shares at Jun. 30, 2022</t>
        </is>
      </c>
      <c r="B64" s="5" t="n">
        <v>28798700</v>
      </c>
      <c r="C64" s="5" t="n">
        <v>28798700</v>
      </c>
      <c r="D64" s="4" t="inlineStr">
        <is>
          <t xml:space="preserve"> </t>
        </is>
      </c>
      <c r="E64" s="4" t="inlineStr">
        <is>
          <t xml:space="preserve"> </t>
        </is>
      </c>
      <c r="F64" s="4" t="inlineStr">
        <is>
          <t xml:space="preserve"> </t>
        </is>
      </c>
      <c r="G64" s="4" t="inlineStr">
        <is>
          <t xml:space="preserve"> </t>
        </is>
      </c>
    </row>
    <row r="65">
      <c r="A65" s="4" t="inlineStr">
        <is>
          <t>Beginning Balance at Dec. 31, 2021</t>
        </is>
      </c>
      <c r="B65" s="6" t="n">
        <v>633352</v>
      </c>
      <c r="C65" s="6" t="n">
        <v>29</v>
      </c>
      <c r="D65" s="5" t="n">
        <v>291814</v>
      </c>
      <c r="E65" s="5" t="n">
        <v>252</v>
      </c>
      <c r="F65" s="5" t="n">
        <v>468621</v>
      </c>
      <c r="G65" s="5" t="n">
        <v>-127364</v>
      </c>
    </row>
    <row r="66">
      <c r="A66" s="4" t="inlineStr">
        <is>
          <t>Beginning Balance, Shares at Dec. 31, 2021</t>
        </is>
      </c>
      <c r="B66" s="4" t="inlineStr">
        <is>
          <t xml:space="preserve"> </t>
        </is>
      </c>
      <c r="C66" s="5" t="n">
        <v>28743957</v>
      </c>
      <c r="D66" s="4" t="inlineStr">
        <is>
          <t xml:space="preserve"> </t>
        </is>
      </c>
      <c r="E66" s="4" t="inlineStr">
        <is>
          <t xml:space="preserve"> </t>
        </is>
      </c>
      <c r="F66" s="4" t="inlineStr">
        <is>
          <t xml:space="preserve"> </t>
        </is>
      </c>
      <c r="G66" s="4" t="inlineStr">
        <is>
          <t xml:space="preserve"> </t>
        </is>
      </c>
    </row>
    <row r="67">
      <c r="A67" s="4" t="inlineStr">
        <is>
          <t>Net income</t>
        </is>
      </c>
      <c r="B67" s="5" t="n">
        <v>53507</v>
      </c>
      <c r="C67" s="4" t="inlineStr">
        <is>
          <t xml:space="preserve"> </t>
        </is>
      </c>
      <c r="D67" s="4" t="inlineStr">
        <is>
          <t xml:space="preserve"> </t>
        </is>
      </c>
      <c r="E67" s="4" t="inlineStr">
        <is>
          <t xml:space="preserve"> </t>
        </is>
      </c>
      <c r="F67" s="5" t="n">
        <v>53507</v>
      </c>
      <c r="G67" s="4" t="inlineStr">
        <is>
          <t xml:space="preserve"> </t>
        </is>
      </c>
    </row>
    <row r="68">
      <c r="A68" s="4" t="inlineStr">
        <is>
          <t>Purchase of treasury stock</t>
        </is>
      </c>
      <c r="B68" s="5" t="n">
        <v>-16269</v>
      </c>
      <c r="C68" s="4" t="inlineStr">
        <is>
          <t xml:space="preserve"> </t>
        </is>
      </c>
      <c r="D68" s="4" t="inlineStr">
        <is>
          <t xml:space="preserve"> </t>
        </is>
      </c>
      <c r="E68" s="4" t="inlineStr">
        <is>
          <t xml:space="preserve"> </t>
        </is>
      </c>
      <c r="F68" s="4" t="inlineStr">
        <is>
          <t xml:space="preserve"> </t>
        </is>
      </c>
      <c r="G68" s="5" t="n">
        <v>-16269</v>
      </c>
    </row>
    <row r="69">
      <c r="A69" s="4" t="inlineStr">
        <is>
          <t>Shares issued upon vesting of equity awards, net of minimum tax withholding</t>
        </is>
      </c>
      <c r="B69" s="5" t="n">
        <v>-161</v>
      </c>
      <c r="C69" s="4" t="inlineStr">
        <is>
          <t xml:space="preserve"> </t>
        </is>
      </c>
      <c r="D69" s="5" t="n">
        <v>-161</v>
      </c>
      <c r="E69" s="4" t="inlineStr">
        <is>
          <t xml:space="preserve"> </t>
        </is>
      </c>
      <c r="F69" s="4" t="inlineStr">
        <is>
          <t xml:space="preserve"> </t>
        </is>
      </c>
      <c r="G69" s="4" t="inlineStr">
        <is>
          <t xml:space="preserve"> </t>
        </is>
      </c>
    </row>
    <row r="70">
      <c r="A70" s="4" t="inlineStr">
        <is>
          <t>Shares issued upon vesting of equity awards, net of minimum tax withholding, Shares</t>
        </is>
      </c>
      <c r="B70" s="4" t="inlineStr">
        <is>
          <t xml:space="preserve"> </t>
        </is>
      </c>
      <c r="C70" s="5" t="n">
        <v>10188</v>
      </c>
      <c r="D70" s="4" t="inlineStr">
        <is>
          <t xml:space="preserve"> </t>
        </is>
      </c>
      <c r="E70" s="4" t="inlineStr">
        <is>
          <t xml:space="preserve"> </t>
        </is>
      </c>
      <c r="F70" s="4" t="inlineStr">
        <is>
          <t xml:space="preserve"> </t>
        </is>
      </c>
      <c r="G70" s="4" t="inlineStr">
        <is>
          <t xml:space="preserve"> </t>
        </is>
      </c>
    </row>
    <row r="71">
      <c r="A71" s="4" t="inlineStr">
        <is>
          <t>Shares issued upon exercise of stock options</t>
        </is>
      </c>
      <c r="B71" s="5" t="n">
        <v>24</v>
      </c>
      <c r="C71" s="4" t="inlineStr">
        <is>
          <t xml:space="preserve"> </t>
        </is>
      </c>
      <c r="D71" s="5" t="n">
        <v>24</v>
      </c>
      <c r="E71" s="4" t="inlineStr">
        <is>
          <t xml:space="preserve"> </t>
        </is>
      </c>
      <c r="F71" s="4" t="inlineStr">
        <is>
          <t xml:space="preserve"> </t>
        </is>
      </c>
      <c r="G71" s="4" t="inlineStr">
        <is>
          <t xml:space="preserve"> </t>
        </is>
      </c>
    </row>
    <row r="72">
      <c r="A72" s="4" t="inlineStr">
        <is>
          <t>Shares issued upon exercise of stock options, Shares</t>
        </is>
      </c>
      <c r="B72" s="4" t="inlineStr">
        <is>
          <t xml:space="preserve"> </t>
        </is>
      </c>
      <c r="C72" s="5" t="n">
        <v>1500</v>
      </c>
      <c r="D72" s="4" t="inlineStr">
        <is>
          <t xml:space="preserve"> </t>
        </is>
      </c>
      <c r="E72" s="4" t="inlineStr">
        <is>
          <t xml:space="preserve"> </t>
        </is>
      </c>
      <c r="F72" s="4" t="inlineStr">
        <is>
          <t xml:space="preserve"> </t>
        </is>
      </c>
      <c r="G72" s="4" t="inlineStr">
        <is>
          <t xml:space="preserve"> </t>
        </is>
      </c>
    </row>
    <row r="73">
      <c r="A73" s="4" t="inlineStr">
        <is>
          <t>Stock-based compensation</t>
        </is>
      </c>
      <c r="B73" s="5" t="n">
        <v>3912</v>
      </c>
      <c r="C73" s="4" t="inlineStr">
        <is>
          <t xml:space="preserve"> </t>
        </is>
      </c>
      <c r="D73" s="5" t="n">
        <v>3912</v>
      </c>
      <c r="E73" s="4" t="inlineStr">
        <is>
          <t xml:space="preserve"> </t>
        </is>
      </c>
      <c r="F73" s="4" t="inlineStr">
        <is>
          <t xml:space="preserve"> </t>
        </is>
      </c>
      <c r="G73" s="4" t="inlineStr">
        <is>
          <t xml:space="preserve"> </t>
        </is>
      </c>
    </row>
    <row r="74">
      <c r="A74" s="4" t="inlineStr">
        <is>
          <t>Stock-based compensation, Shares</t>
        </is>
      </c>
      <c r="B74" s="4" t="inlineStr">
        <is>
          <t xml:space="preserve"> </t>
        </is>
      </c>
      <c r="C74" s="5" t="n">
        <v>759</v>
      </c>
      <c r="D74" s="4" t="inlineStr">
        <is>
          <t xml:space="preserve"> </t>
        </is>
      </c>
      <c r="E74" s="4" t="inlineStr">
        <is>
          <t xml:space="preserve"> </t>
        </is>
      </c>
      <c r="F74" s="4" t="inlineStr">
        <is>
          <t xml:space="preserve"> </t>
        </is>
      </c>
      <c r="G74" s="4" t="inlineStr">
        <is>
          <t xml:space="preserve"> </t>
        </is>
      </c>
    </row>
    <row r="75">
      <c r="A75" s="4" t="inlineStr">
        <is>
          <t>Other comprehensive income (loss)</t>
        </is>
      </c>
      <c r="B75" s="5" t="n">
        <v>-105</v>
      </c>
      <c r="C75" s="4" t="inlineStr">
        <is>
          <t xml:space="preserve"> </t>
        </is>
      </c>
      <c r="D75" s="4" t="inlineStr">
        <is>
          <t xml:space="preserve"> </t>
        </is>
      </c>
      <c r="E75" s="5" t="n">
        <v>-105</v>
      </c>
      <c r="F75" s="4" t="inlineStr">
        <is>
          <t xml:space="preserve"> </t>
        </is>
      </c>
      <c r="G75" s="4" t="inlineStr">
        <is>
          <t xml:space="preserve"> </t>
        </is>
      </c>
    </row>
    <row r="76">
      <c r="A76" s="4" t="inlineStr">
        <is>
          <t>Ending Balance at Mar. 31, 2022</t>
        </is>
      </c>
      <c r="B76" s="5" t="n">
        <v>674260</v>
      </c>
      <c r="C76" s="6" t="n">
        <v>29</v>
      </c>
      <c r="D76" s="5" t="n">
        <v>295589</v>
      </c>
      <c r="E76" s="5" t="n">
        <v>147</v>
      </c>
      <c r="F76" s="5" t="n">
        <v>522128</v>
      </c>
      <c r="G76" s="5" t="n">
        <v>-143633</v>
      </c>
    </row>
    <row r="77">
      <c r="A77" s="4" t="inlineStr">
        <is>
          <t>Ending Balance, Shares at Mar. 31, 2022</t>
        </is>
      </c>
      <c r="B77" s="4" t="inlineStr">
        <is>
          <t xml:space="preserve"> </t>
        </is>
      </c>
      <c r="C77" s="5" t="n">
        <v>28756404</v>
      </c>
      <c r="D77" s="4" t="inlineStr">
        <is>
          <t xml:space="preserve"> </t>
        </is>
      </c>
      <c r="E77" s="4" t="inlineStr">
        <is>
          <t xml:space="preserve"> </t>
        </is>
      </c>
      <c r="F77" s="4" t="inlineStr">
        <is>
          <t xml:space="preserve"> </t>
        </is>
      </c>
      <c r="G77" s="4" t="inlineStr">
        <is>
          <t xml:space="preserve"> </t>
        </is>
      </c>
    </row>
    <row r="78">
      <c r="A78" s="4" t="inlineStr">
        <is>
          <t>Net income</t>
        </is>
      </c>
      <c r="B78" s="5" t="n">
        <v>70179</v>
      </c>
      <c r="C78" s="4" t="inlineStr">
        <is>
          <t xml:space="preserve"> </t>
        </is>
      </c>
      <c r="D78" s="4" t="inlineStr">
        <is>
          <t xml:space="preserve"> </t>
        </is>
      </c>
      <c r="E78" s="4" t="inlineStr">
        <is>
          <t xml:space="preserve"> </t>
        </is>
      </c>
      <c r="F78" s="5" t="n">
        <v>70179</v>
      </c>
      <c r="G78" s="4" t="inlineStr">
        <is>
          <t xml:space="preserve"> </t>
        </is>
      </c>
    </row>
    <row r="79">
      <c r="A79" s="4" t="inlineStr">
        <is>
          <t>Shares issued pursuant to employee stock purchase plan</t>
        </is>
      </c>
      <c r="B79" s="5" t="n">
        <v>1021</v>
      </c>
      <c r="C79" s="4" t="inlineStr">
        <is>
          <t xml:space="preserve"> </t>
        </is>
      </c>
      <c r="D79" s="5" t="n">
        <v>1021</v>
      </c>
      <c r="E79" s="4" t="inlineStr">
        <is>
          <t xml:space="preserve"> </t>
        </is>
      </c>
      <c r="F79" s="4" t="inlineStr">
        <is>
          <t xml:space="preserve"> </t>
        </is>
      </c>
      <c r="G79" s="4" t="inlineStr">
        <is>
          <t xml:space="preserve"> </t>
        </is>
      </c>
    </row>
    <row r="80">
      <c r="A80" s="4" t="inlineStr">
        <is>
          <t>Shares issued pursuant to employee stock purchase plan, Shares</t>
        </is>
      </c>
      <c r="B80" s="4" t="inlineStr">
        <is>
          <t xml:space="preserve"> </t>
        </is>
      </c>
      <c r="C80" s="5" t="n">
        <v>29833</v>
      </c>
      <c r="D80" s="4" t="inlineStr">
        <is>
          <t xml:space="preserve"> </t>
        </is>
      </c>
      <c r="E80" s="4" t="inlineStr">
        <is>
          <t xml:space="preserve"> </t>
        </is>
      </c>
      <c r="F80" s="4" t="inlineStr">
        <is>
          <t xml:space="preserve"> </t>
        </is>
      </c>
      <c r="G80" s="4" t="inlineStr">
        <is>
          <t xml:space="preserve"> </t>
        </is>
      </c>
    </row>
    <row r="81">
      <c r="A81" s="4" t="inlineStr">
        <is>
          <t>Purchase of treasury stock</t>
        </is>
      </c>
      <c r="B81" s="5" t="n">
        <v>-5023</v>
      </c>
      <c r="C81" s="4" t="inlineStr">
        <is>
          <t xml:space="preserve"> </t>
        </is>
      </c>
      <c r="D81" s="4" t="inlineStr">
        <is>
          <t xml:space="preserve"> </t>
        </is>
      </c>
      <c r="E81" s="4" t="inlineStr">
        <is>
          <t xml:space="preserve"> </t>
        </is>
      </c>
      <c r="F81" s="4" t="inlineStr">
        <is>
          <t xml:space="preserve"> </t>
        </is>
      </c>
      <c r="G81" s="5" t="n">
        <v>-5023</v>
      </c>
    </row>
    <row r="82">
      <c r="A82" s="4" t="inlineStr">
        <is>
          <t>Shares issued upon vesting of equity awards, net of minimum tax withholding</t>
        </is>
      </c>
      <c r="B82" s="5" t="n">
        <v>-134</v>
      </c>
      <c r="C82" s="4" t="inlineStr">
        <is>
          <t xml:space="preserve"> </t>
        </is>
      </c>
      <c r="D82" s="5" t="n">
        <v>-134</v>
      </c>
      <c r="E82" s="4" t="inlineStr">
        <is>
          <t xml:space="preserve"> </t>
        </is>
      </c>
      <c r="F82" s="4" t="inlineStr">
        <is>
          <t xml:space="preserve"> </t>
        </is>
      </c>
      <c r="G82" s="4" t="inlineStr">
        <is>
          <t xml:space="preserve"> </t>
        </is>
      </c>
    </row>
    <row r="83">
      <c r="A83" s="4" t="inlineStr">
        <is>
          <t>Shares issued upon vesting of equity awards, net of minimum tax withholding, Shares</t>
        </is>
      </c>
      <c r="B83" s="4" t="inlineStr">
        <is>
          <t xml:space="preserve"> </t>
        </is>
      </c>
      <c r="C83" s="5" t="n">
        <v>11347</v>
      </c>
      <c r="D83" s="4" t="inlineStr">
        <is>
          <t xml:space="preserve"> </t>
        </is>
      </c>
      <c r="E83" s="4" t="inlineStr">
        <is>
          <t xml:space="preserve"> </t>
        </is>
      </c>
      <c r="F83" s="4" t="inlineStr">
        <is>
          <t xml:space="preserve"> </t>
        </is>
      </c>
      <c r="G83" s="4" t="inlineStr">
        <is>
          <t xml:space="preserve"> </t>
        </is>
      </c>
    </row>
    <row r="84">
      <c r="A84" s="4" t="inlineStr">
        <is>
          <t>Stock-based compensation</t>
        </is>
      </c>
      <c r="B84" s="5" t="n">
        <v>3935</v>
      </c>
      <c r="C84" s="4" t="inlineStr">
        <is>
          <t xml:space="preserve"> </t>
        </is>
      </c>
      <c r="D84" s="5" t="n">
        <v>3935</v>
      </c>
      <c r="E84" s="4" t="inlineStr">
        <is>
          <t xml:space="preserve"> </t>
        </is>
      </c>
      <c r="F84" s="4" t="inlineStr">
        <is>
          <t xml:space="preserve"> </t>
        </is>
      </c>
      <c r="G84" s="4" t="inlineStr">
        <is>
          <t xml:space="preserve"> </t>
        </is>
      </c>
    </row>
    <row r="85">
      <c r="A85" s="4" t="inlineStr">
        <is>
          <t>Stock-based compensation, Shares</t>
        </is>
      </c>
      <c r="B85" s="4" t="inlineStr">
        <is>
          <t xml:space="preserve"> </t>
        </is>
      </c>
      <c r="C85" s="5" t="n">
        <v>1116</v>
      </c>
      <c r="D85" s="4" t="inlineStr">
        <is>
          <t xml:space="preserve"> </t>
        </is>
      </c>
      <c r="E85" s="4" t="inlineStr">
        <is>
          <t xml:space="preserve"> </t>
        </is>
      </c>
      <c r="F85" s="4" t="inlineStr">
        <is>
          <t xml:space="preserve"> </t>
        </is>
      </c>
      <c r="G85" s="4" t="inlineStr">
        <is>
          <t xml:space="preserve"> </t>
        </is>
      </c>
    </row>
    <row r="86">
      <c r="A86" s="4" t="inlineStr">
        <is>
          <t>Other comprehensive income (loss)</t>
        </is>
      </c>
      <c r="B86" s="5" t="n">
        <v>-1498</v>
      </c>
      <c r="C86" s="4" t="inlineStr">
        <is>
          <t xml:space="preserve"> </t>
        </is>
      </c>
      <c r="D86" s="4" t="inlineStr">
        <is>
          <t xml:space="preserve"> </t>
        </is>
      </c>
      <c r="E86" s="5" t="n">
        <v>-1498</v>
      </c>
      <c r="F86" s="4" t="inlineStr">
        <is>
          <t xml:space="preserve"> </t>
        </is>
      </c>
      <c r="G86" s="4" t="inlineStr">
        <is>
          <t xml:space="preserve"> </t>
        </is>
      </c>
    </row>
    <row r="87">
      <c r="A87" s="4" t="inlineStr">
        <is>
          <t>Ending Balance at Jun. 30, 2022</t>
        </is>
      </c>
      <c r="B87" s="6" t="n">
        <v>742740</v>
      </c>
      <c r="C87" s="6" t="n">
        <v>29</v>
      </c>
      <c r="D87" s="6" t="n">
        <v>300411</v>
      </c>
      <c r="E87" s="6" t="n">
        <v>-1351</v>
      </c>
      <c r="F87" s="6" t="n">
        <v>592307</v>
      </c>
      <c r="G87" s="6" t="n">
        <v>-148656</v>
      </c>
    </row>
    <row r="88">
      <c r="A88" s="4" t="inlineStr">
        <is>
          <t>Ending Balance, Shares at Jun. 30, 2022</t>
        </is>
      </c>
      <c r="B88" s="5" t="n">
        <v>28798700</v>
      </c>
      <c r="C88" s="5" t="n">
        <v>28798700</v>
      </c>
      <c r="D88" s="4" t="inlineStr">
        <is>
          <t xml:space="preserve"> </t>
        </is>
      </c>
      <c r="E88" s="4" t="inlineStr">
        <is>
          <t xml:space="preserve"> </t>
        </is>
      </c>
      <c r="F88" s="4" t="inlineStr">
        <is>
          <t xml:space="preserve"> </t>
        </is>
      </c>
      <c r="G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Restricted Stock Awards - Additional Information (Detail) - Restricted Stock Awards [Member] $ in Millions</t>
        </is>
      </c>
      <c r="B1" s="2" t="inlineStr">
        <is>
          <t>9 Months Ended</t>
        </is>
      </c>
    </row>
    <row r="2">
      <c r="B2" s="2" t="inlineStr">
        <is>
          <t>Jun. 30, 2022 USD ($)</t>
        </is>
      </c>
    </row>
    <row r="3">
      <c r="A3" s="3" t="inlineStr">
        <is>
          <t>Share Based Compensation Arrangement By Share Based Payment Award [Line Items]</t>
        </is>
      </c>
      <c r="B3" s="4" t="inlineStr">
        <is>
          <t xml:space="preserve"> </t>
        </is>
      </c>
    </row>
    <row r="4">
      <c r="A4" s="4" t="inlineStr">
        <is>
          <t>Unrecognized compensation cost related to non-vested restricted stock awards</t>
        </is>
      </c>
      <c r="B4" s="6" t="n">
        <v>21</v>
      </c>
    </row>
    <row r="5">
      <c r="A5" s="4" t="inlineStr">
        <is>
          <t>Weighted average period unrecognized compensation costs related to non-vested restricted awards are expected to be recognized</t>
        </is>
      </c>
      <c r="B5" s="4" t="inlineStr">
        <is>
          <t>2 years 2 months 12 days</t>
        </is>
      </c>
    </row>
    <row r="6">
      <c r="A6" s="4" t="inlineStr">
        <is>
          <t>Min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s of restricted stock award</t>
        </is>
      </c>
      <c r="B8" s="4" t="inlineStr">
        <is>
          <t>2 years</t>
        </is>
      </c>
    </row>
    <row r="9">
      <c r="A9" s="4" t="inlineStr">
        <is>
          <t>Percentage of actual amount of award earned based on actual specified performance target met</t>
        </is>
      </c>
      <c r="B9" s="9" t="n">
        <v>0</v>
      </c>
    </row>
    <row r="10">
      <c r="A10" s="4" t="inlineStr">
        <is>
          <t>Maximum [Member]</t>
        </is>
      </c>
      <c r="B10" s="4" t="inlineStr">
        <is>
          <t xml:space="preserve"> </t>
        </is>
      </c>
    </row>
    <row r="11">
      <c r="A11" s="3" t="inlineStr">
        <is>
          <t>Share Based Compensation Arrangement By Share Based Payment Award [Line Items]</t>
        </is>
      </c>
      <c r="B11" s="4" t="inlineStr">
        <is>
          <t xml:space="preserve"> </t>
        </is>
      </c>
    </row>
    <row r="12">
      <c r="A12" s="4" t="inlineStr">
        <is>
          <t>Vesting periods of restricted stock award</t>
        </is>
      </c>
      <c r="B12" s="4" t="inlineStr">
        <is>
          <t>4 years</t>
        </is>
      </c>
    </row>
    <row r="13">
      <c r="A13" s="4" t="inlineStr">
        <is>
          <t>Percentage of actual amount of award earned based on actual specified performance target met</t>
        </is>
      </c>
      <c r="B13" s="9" t="n">
        <v>1.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Restricted Stock Awards - Restricted Stock Award Activity (Detail) - Restricted Stock Awards [Member]</t>
        </is>
      </c>
      <c r="B1" s="2" t="inlineStr">
        <is>
          <t>9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Shares/ Units, Non-vested beginning balance</t>
        </is>
      </c>
      <c r="B4" s="5" t="n">
        <v>911429</v>
      </c>
    </row>
    <row r="5">
      <c r="A5" s="4" t="inlineStr">
        <is>
          <t>Shares/ Units, Awards granted</t>
        </is>
      </c>
      <c r="B5" s="5" t="n">
        <v>385073</v>
      </c>
    </row>
    <row r="6">
      <c r="A6" s="4" t="inlineStr">
        <is>
          <t>Shares/ Units, Awards vested</t>
        </is>
      </c>
      <c r="B6" s="5" t="n">
        <v>-149750</v>
      </c>
    </row>
    <row r="7">
      <c r="A7" s="4" t="inlineStr">
        <is>
          <t>Shares/ Units, Awards forfeited</t>
        </is>
      </c>
      <c r="B7" s="5" t="n">
        <v>-8025</v>
      </c>
    </row>
    <row r="8">
      <c r="A8" s="4" t="inlineStr">
        <is>
          <t>Shares/ Units, Non-vested ending balance</t>
        </is>
      </c>
      <c r="B8" s="5" t="n">
        <v>1138727</v>
      </c>
    </row>
    <row r="9">
      <c r="A9" s="4" t="inlineStr">
        <is>
          <t>Weighted Average Grant Date Fair Value, Non-vested beginning balance | $ / shares</t>
        </is>
      </c>
      <c r="B9" s="7" t="n">
        <v>22.33</v>
      </c>
    </row>
    <row r="10">
      <c r="A10" s="4" t="inlineStr">
        <is>
          <t>Weighted Average Grant Date Fair Value, Awards granted | $ / shares</t>
        </is>
      </c>
      <c r="B10" s="13" t="n">
        <v>52.63</v>
      </c>
    </row>
    <row r="11">
      <c r="A11" s="4" t="inlineStr">
        <is>
          <t>Weighted Average Grant Date Fair Value, Awards vested | $ / shares</t>
        </is>
      </c>
      <c r="B11" s="13" t="n">
        <v>23.07</v>
      </c>
    </row>
    <row r="12">
      <c r="A12" s="4" t="inlineStr">
        <is>
          <t>Weighted Average Grant Date Fair Value, Awards forfeited | $ / shares</t>
        </is>
      </c>
      <c r="B12" s="7" t="n">
        <v>24.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used in calculating basic net income per share</t>
        </is>
      </c>
      <c r="B4" s="5" t="n">
        <v>21524315</v>
      </c>
      <c r="C4" s="5" t="n">
        <v>22132915</v>
      </c>
      <c r="D4" s="5" t="n">
        <v>21761811</v>
      </c>
      <c r="E4" s="5" t="n">
        <v>22100190</v>
      </c>
    </row>
    <row r="5">
      <c r="A5" s="4" t="inlineStr">
        <is>
          <t>Effect of dilutive options and non-vested restricted stock awards</t>
        </is>
      </c>
      <c r="B5" s="5" t="n">
        <v>648958</v>
      </c>
      <c r="C5" s="5" t="n">
        <v>904764</v>
      </c>
      <c r="D5" s="5" t="n">
        <v>694017</v>
      </c>
      <c r="E5" s="5" t="n">
        <v>822336</v>
      </c>
    </row>
    <row r="6">
      <c r="A6" s="4" t="inlineStr">
        <is>
          <t>Weighted average common and common equivalent shares used in calculating diluted net income per share</t>
        </is>
      </c>
      <c r="B6" s="5" t="n">
        <v>22173273</v>
      </c>
      <c r="C6" s="5" t="n">
        <v>23037679</v>
      </c>
      <c r="D6" s="5" t="n">
        <v>22455828</v>
      </c>
      <c r="E6" s="5" t="n">
        <v>229225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earnings per share calculation</t>
        </is>
      </c>
      <c r="B5" s="5" t="n">
        <v>89518</v>
      </c>
      <c r="C5" s="5" t="n">
        <v>0</v>
      </c>
      <c r="D5" s="5" t="n">
        <v>71455</v>
      </c>
      <c r="E5" s="5" t="n">
        <v>5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5" customWidth="1" min="2" max="2"/>
  </cols>
  <sheetData>
    <row r="1">
      <c r="A1" s="1" t="inlineStr">
        <is>
          <t>Segment Information - Additional Information (Detail)</t>
        </is>
      </c>
      <c r="B1" s="2" t="inlineStr">
        <is>
          <t>9 Months Ended</t>
        </is>
      </c>
    </row>
    <row r="2">
      <c r="B2" s="2" t="inlineStr">
        <is>
          <t>Jun. 30, 2022 Segment ft</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operating segments | Segment</t>
        </is>
      </c>
      <c r="B5" s="5" t="n">
        <v>2</v>
      </c>
    </row>
    <row r="6">
      <c r="A6" s="4" t="inlineStr">
        <is>
          <t>Minimum [Member]</t>
        </is>
      </c>
      <c r="B6" s="4" t="inlineStr">
        <is>
          <t xml:space="preserve"> </t>
        </is>
      </c>
    </row>
    <row r="7">
      <c r="A7" s="3" t="inlineStr">
        <is>
          <t>Segment Reporting Information [Line Items]</t>
        </is>
      </c>
      <c r="B7" s="4" t="inlineStr">
        <is>
          <t xml:space="preserve"> </t>
        </is>
      </c>
    </row>
    <row r="8">
      <c r="A8" s="4" t="inlineStr">
        <is>
          <t>Number of models producing premium yachts | ft</t>
        </is>
      </c>
      <c r="B8" s="5" t="n">
        <v>33</v>
      </c>
    </row>
    <row r="9">
      <c r="A9" s="4" t="inlineStr">
        <is>
          <t>Maximum [Member]</t>
        </is>
      </c>
      <c r="B9" s="4" t="inlineStr">
        <is>
          <t xml:space="preserve"> </t>
        </is>
      </c>
    </row>
    <row r="10">
      <c r="A10" s="3" t="inlineStr">
        <is>
          <t>Segment Reporting Information [Line Items]</t>
        </is>
      </c>
      <c r="B10" s="4" t="inlineStr">
        <is>
          <t xml:space="preserve"> </t>
        </is>
      </c>
    </row>
    <row r="11">
      <c r="A11" s="4" t="inlineStr">
        <is>
          <t>Number of models producing premium yachts | ft</t>
        </is>
      </c>
      <c r="B11" s="5" t="n">
        <v>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and Income from Operations of Reportable Seg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88537</v>
      </c>
      <c r="C4" s="6" t="n">
        <v>666328</v>
      </c>
      <c r="D4" s="6" t="n">
        <v>1771334</v>
      </c>
      <c r="E4" s="6" t="n">
        <v>1600947</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Income from operations</t>
        </is>
      </c>
      <c r="B6" s="5" t="n">
        <v>95300</v>
      </c>
      <c r="C6" s="5" t="n">
        <v>80908</v>
      </c>
      <c r="D6" s="5" t="n">
        <v>214285</v>
      </c>
      <c r="E6" s="5" t="n">
        <v>165761</v>
      </c>
    </row>
    <row r="7">
      <c r="A7" s="4" t="inlineStr">
        <is>
          <t>Operating Segments [Member] | Retail Operations [Memb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t>
        </is>
      </c>
      <c r="B9" s="5" t="n">
        <v>657930</v>
      </c>
      <c r="C9" s="5" t="n">
        <v>656826</v>
      </c>
      <c r="D9" s="5" t="n">
        <v>1690172</v>
      </c>
      <c r="E9" s="5" t="n">
        <v>1591445</v>
      </c>
    </row>
    <row r="10">
      <c r="A10" s="3" t="inlineStr">
        <is>
          <t>Income from operations:</t>
        </is>
      </c>
      <c r="B10" s="4" t="inlineStr">
        <is>
          <t xml:space="preserve"> </t>
        </is>
      </c>
      <c r="C10" s="4" t="inlineStr">
        <is>
          <t xml:space="preserve"> </t>
        </is>
      </c>
      <c r="D10" s="4" t="inlineStr">
        <is>
          <t xml:space="preserve"> </t>
        </is>
      </c>
      <c r="E10" s="4" t="inlineStr">
        <is>
          <t xml:space="preserve"> </t>
        </is>
      </c>
    </row>
    <row r="11">
      <c r="A11" s="4" t="inlineStr">
        <is>
          <t>Income from operations</t>
        </is>
      </c>
      <c r="B11" s="5" t="n">
        <v>90655</v>
      </c>
      <c r="C11" s="5" t="n">
        <v>79988</v>
      </c>
      <c r="D11" s="5" t="n">
        <v>204124</v>
      </c>
      <c r="E11" s="5" t="n">
        <v>164841</v>
      </c>
    </row>
    <row r="12">
      <c r="A12" s="4" t="inlineStr">
        <is>
          <t>Operating Segments [Member] | Product Manufacturing [Memb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t>
        </is>
      </c>
      <c r="B14" s="5" t="n">
        <v>48802</v>
      </c>
      <c r="C14" s="5" t="n">
        <v>20417</v>
      </c>
      <c r="D14" s="5" t="n">
        <v>129804</v>
      </c>
      <c r="E14" s="5" t="n">
        <v>20417</v>
      </c>
    </row>
    <row r="15">
      <c r="A15" s="3" t="inlineStr">
        <is>
          <t>Income from operation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5903</v>
      </c>
      <c r="C16" s="5" t="n">
        <v>3521</v>
      </c>
      <c r="D16" s="5" t="n">
        <v>13733</v>
      </c>
      <c r="E16" s="5" t="n">
        <v>3521</v>
      </c>
    </row>
    <row r="17">
      <c r="A17" s="4" t="inlineStr">
        <is>
          <t>Elimination of Intersegment [Memb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8195</v>
      </c>
      <c r="C19" s="5" t="n">
        <v>-10915</v>
      </c>
      <c r="D19" s="5" t="n">
        <v>-48642</v>
      </c>
      <c r="E19" s="5" t="n">
        <v>-10915</v>
      </c>
    </row>
    <row r="20">
      <c r="A20" s="3" t="inlineStr">
        <is>
          <t>Income from operations:</t>
        </is>
      </c>
      <c r="B20" s="4" t="inlineStr">
        <is>
          <t xml:space="preserve"> </t>
        </is>
      </c>
      <c r="C20" s="4" t="inlineStr">
        <is>
          <t xml:space="preserve"> </t>
        </is>
      </c>
      <c r="D20" s="4" t="inlineStr">
        <is>
          <t xml:space="preserve"> </t>
        </is>
      </c>
      <c r="E20" s="4" t="inlineStr">
        <is>
          <t xml:space="preserve"> </t>
        </is>
      </c>
    </row>
    <row r="21">
      <c r="A21" s="4" t="inlineStr">
        <is>
          <t>Income from operations</t>
        </is>
      </c>
      <c r="B21" s="6" t="n">
        <v>-1258</v>
      </c>
      <c r="C21" s="6" t="n">
        <v>-2601</v>
      </c>
      <c r="D21" s="6" t="n">
        <v>-3572</v>
      </c>
      <c r="E21" s="6" t="n">
        <v>-26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9629</v>
      </c>
      <c r="C4" s="6" t="n">
        <v>1221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252</v>
      </c>
      <c r="C6" s="5" t="n">
        <v>11579</v>
      </c>
    </row>
    <row r="7">
      <c r="A7" s="4" t="inlineStr">
        <is>
          <t>Deferred income tax provision, net of effects of acquisitions</t>
        </is>
      </c>
      <c r="B7" s="5" t="n">
        <v>4553</v>
      </c>
      <c r="C7" s="5" t="n">
        <v>3910</v>
      </c>
    </row>
    <row r="8">
      <c r="A8" s="4" t="inlineStr">
        <is>
          <t>Gain on sale of property and equipment</t>
        </is>
      </c>
      <c r="B8" s="5" t="n">
        <v>-148</v>
      </c>
      <c r="C8" s="4" t="inlineStr">
        <is>
          <t xml:space="preserve"> </t>
        </is>
      </c>
    </row>
    <row r="9">
      <c r="A9" s="4" t="inlineStr">
        <is>
          <t>Proceeds from insurance settlements</t>
        </is>
      </c>
      <c r="B9" s="4" t="inlineStr">
        <is>
          <t xml:space="preserve"> </t>
        </is>
      </c>
      <c r="C9" s="5" t="n">
        <v>941</v>
      </c>
    </row>
    <row r="10">
      <c r="A10" s="4" t="inlineStr">
        <is>
          <t>Stock-based compensation expense</t>
        </is>
      </c>
      <c r="B10" s="5" t="n">
        <v>11110</v>
      </c>
      <c r="C10" s="5" t="n">
        <v>6894</v>
      </c>
    </row>
    <row r="11">
      <c r="A11" s="3" t="inlineStr">
        <is>
          <t>(Increase) decrease in, net of effects of acquisitions —</t>
        </is>
      </c>
      <c r="B11" s="4" t="inlineStr">
        <is>
          <t xml:space="preserve"> </t>
        </is>
      </c>
      <c r="C11" s="4" t="inlineStr">
        <is>
          <t xml:space="preserve"> </t>
        </is>
      </c>
    </row>
    <row r="12">
      <c r="A12" s="4" t="inlineStr">
        <is>
          <t>Accounts receivable, net</t>
        </is>
      </c>
      <c r="B12" s="5" t="n">
        <v>-11831</v>
      </c>
      <c r="C12" s="5" t="n">
        <v>-13452</v>
      </c>
    </row>
    <row r="13">
      <c r="A13" s="4" t="inlineStr">
        <is>
          <t>Inventories</t>
        </is>
      </c>
      <c r="B13" s="5" t="n">
        <v>-117531</v>
      </c>
      <c r="C13" s="5" t="n">
        <v>157036</v>
      </c>
    </row>
    <row r="14">
      <c r="A14" s="4" t="inlineStr">
        <is>
          <t>Prepaid expenses and other assets</t>
        </is>
      </c>
      <c r="B14" s="5" t="n">
        <v>-1599</v>
      </c>
      <c r="C14" s="5" t="n">
        <v>-5329</v>
      </c>
    </row>
    <row r="15">
      <c r="A15" s="3" t="inlineStr">
        <is>
          <t>(Decrease) increase in, net of effects of acquisitions —</t>
        </is>
      </c>
      <c r="B15" s="4" t="inlineStr">
        <is>
          <t xml:space="preserve"> </t>
        </is>
      </c>
      <c r="C15" s="4" t="inlineStr">
        <is>
          <t xml:space="preserve"> </t>
        </is>
      </c>
    </row>
    <row r="16">
      <c r="A16" s="4" t="inlineStr">
        <is>
          <t>Accounts payable</t>
        </is>
      </c>
      <c r="B16" s="5" t="n">
        <v>29388</v>
      </c>
      <c r="C16" s="5" t="n">
        <v>-13316</v>
      </c>
    </row>
    <row r="17">
      <c r="A17" s="4" t="inlineStr">
        <is>
          <t>Contract liabilities (customer deposits)</t>
        </is>
      </c>
      <c r="B17" s="5" t="n">
        <v>20401</v>
      </c>
      <c r="C17" s="5" t="n">
        <v>47110</v>
      </c>
    </row>
    <row r="18">
      <c r="A18" s="4" t="inlineStr">
        <is>
          <t>Accrued expenses and other liabilities</t>
        </is>
      </c>
      <c r="B18" s="5" t="n">
        <v>14812</v>
      </c>
      <c r="C18" s="5" t="n">
        <v>12088</v>
      </c>
    </row>
    <row r="19">
      <c r="A19" s="4" t="inlineStr">
        <is>
          <t>Net cash provided by operating activities</t>
        </is>
      </c>
      <c r="B19" s="5" t="n">
        <v>123036</v>
      </c>
      <c r="C19" s="5" t="n">
        <v>329614</v>
      </c>
    </row>
    <row r="20">
      <c r="A20" s="3" t="inlineStr">
        <is>
          <t>CASH FLOWS FROM INVESTING ACTIVITIES:</t>
        </is>
      </c>
      <c r="B20" s="4" t="inlineStr">
        <is>
          <t xml:space="preserve"> </t>
        </is>
      </c>
      <c r="C20" s="4" t="inlineStr">
        <is>
          <t xml:space="preserve"> </t>
        </is>
      </c>
    </row>
    <row r="21">
      <c r="A21" s="4" t="inlineStr">
        <is>
          <t>Purchases of property and equipment</t>
        </is>
      </c>
      <c r="B21" s="5" t="n">
        <v>-43091</v>
      </c>
      <c r="C21" s="5" t="n">
        <v>-18473</v>
      </c>
    </row>
    <row r="22">
      <c r="A22" s="4" t="inlineStr">
        <is>
          <t>Cash used in acquisition of businesses, net of cash acquired</t>
        </is>
      </c>
      <c r="B22" s="5" t="n">
        <v>-70885</v>
      </c>
      <c r="C22" s="5" t="n">
        <v>-111709</v>
      </c>
    </row>
    <row r="23">
      <c r="A23" s="4" t="inlineStr">
        <is>
          <t>Proceeds from investments</t>
        </is>
      </c>
      <c r="B23" s="5" t="n">
        <v>2250</v>
      </c>
      <c r="C23" s="4" t="inlineStr">
        <is>
          <t xml:space="preserve"> </t>
        </is>
      </c>
    </row>
    <row r="24">
      <c r="A24" s="4" t="inlineStr">
        <is>
          <t>Purchases of investments</t>
        </is>
      </c>
      <c r="B24" s="5" t="n">
        <v>-1750</v>
      </c>
      <c r="C24" s="5" t="n">
        <v>-2250</v>
      </c>
    </row>
    <row r="25">
      <c r="A25" s="4" t="inlineStr">
        <is>
          <t>Proceeds from insurance settlements</t>
        </is>
      </c>
      <c r="B25" s="4" t="inlineStr">
        <is>
          <t xml:space="preserve"> </t>
        </is>
      </c>
      <c r="C25" s="5" t="n">
        <v>1080</v>
      </c>
    </row>
    <row r="26">
      <c r="A26" s="4" t="inlineStr">
        <is>
          <t>Proceeds from sale of property and equipment</t>
        </is>
      </c>
      <c r="B26" s="5" t="n">
        <v>315</v>
      </c>
      <c r="C26" s="5" t="n">
        <v>247</v>
      </c>
    </row>
    <row r="27">
      <c r="A27" s="4" t="inlineStr">
        <is>
          <t>Net cash used in investing activities</t>
        </is>
      </c>
      <c r="B27" s="5" t="n">
        <v>-113161</v>
      </c>
      <c r="C27" s="5" t="n">
        <v>-131105</v>
      </c>
    </row>
    <row r="28">
      <c r="A28" s="3" t="inlineStr">
        <is>
          <t>CASH FLOWS FROM FINANCING ACTIVITIES:</t>
        </is>
      </c>
      <c r="B28" s="4" t="inlineStr">
        <is>
          <t xml:space="preserve"> </t>
        </is>
      </c>
      <c r="C28" s="4" t="inlineStr">
        <is>
          <t xml:space="preserve"> </t>
        </is>
      </c>
    </row>
    <row r="29">
      <c r="A29" s="4" t="inlineStr">
        <is>
          <t>Net (payments) borrowings on short-term borrowings</t>
        </is>
      </c>
      <c r="B29" s="5" t="n">
        <v>79849</v>
      </c>
      <c r="C29" s="5" t="n">
        <v>-183737</v>
      </c>
    </row>
    <row r="30">
      <c r="A30" s="4" t="inlineStr">
        <is>
          <t>Proceeds from long-term debt</t>
        </is>
      </c>
      <c r="B30" s="4" t="inlineStr">
        <is>
          <t xml:space="preserve"> </t>
        </is>
      </c>
      <c r="C30" s="5" t="n">
        <v>46375</v>
      </c>
    </row>
    <row r="31">
      <c r="A31" s="4" t="inlineStr">
        <is>
          <t>Payments for long-term debt</t>
        </is>
      </c>
      <c r="B31" s="5" t="n">
        <v>-2223</v>
      </c>
      <c r="C31" s="5" t="n">
        <v>-1539</v>
      </c>
    </row>
    <row r="32">
      <c r="A32" s="4" t="inlineStr">
        <is>
          <t>Payments for debt issuance costs</t>
        </is>
      </c>
      <c r="B32" s="4" t="inlineStr">
        <is>
          <t xml:space="preserve"> </t>
        </is>
      </c>
      <c r="C32" s="5" t="n">
        <v>-910</v>
      </c>
    </row>
    <row r="33">
      <c r="A33" s="4" t="inlineStr">
        <is>
          <t>Contingent acquisition consideration payments</t>
        </is>
      </c>
      <c r="B33" s="5" t="n">
        <v>-3000</v>
      </c>
      <c r="C33" s="5" t="n">
        <v>-1000</v>
      </c>
    </row>
    <row r="34">
      <c r="A34" s="4" t="inlineStr">
        <is>
          <t>Purchase of treasury stock</t>
        </is>
      </c>
      <c r="B34" s="5" t="n">
        <v>-21292</v>
      </c>
      <c r="C34" s="5" t="n">
        <v>-13701</v>
      </c>
    </row>
    <row r="35">
      <c r="A35" s="4" t="inlineStr">
        <is>
          <t>Net proceeds from issuance of common stock under incentive compensation and employee purchase plans</t>
        </is>
      </c>
      <c r="B35" s="5" t="n">
        <v>2124</v>
      </c>
      <c r="C35" s="5" t="n">
        <v>2619</v>
      </c>
    </row>
    <row r="36">
      <c r="A36" s="4" t="inlineStr">
        <is>
          <t>Payments on tax withholdings for equity awards</t>
        </is>
      </c>
      <c r="B36" s="5" t="n">
        <v>-4590</v>
      </c>
      <c r="C36" s="5" t="n">
        <v>-2178</v>
      </c>
    </row>
    <row r="37">
      <c r="A37" s="4" t="inlineStr">
        <is>
          <t>Net cash (used in) provided by financing activities</t>
        </is>
      </c>
      <c r="B37" s="5" t="n">
        <v>50868</v>
      </c>
      <c r="C37" s="5" t="n">
        <v>-154071</v>
      </c>
    </row>
    <row r="38">
      <c r="A38" s="4" t="inlineStr">
        <is>
          <t>Effect of exchange rate changes on cash</t>
        </is>
      </c>
      <c r="B38" s="5" t="n">
        <v>-1584</v>
      </c>
      <c r="C38" s="5" t="n">
        <v>190</v>
      </c>
    </row>
    <row r="39">
      <c r="A39" s="4" t="inlineStr">
        <is>
          <t>NET INCREASE IN CASH AND CASH EQUIVALENTS</t>
        </is>
      </c>
      <c r="B39" s="5" t="n">
        <v>59159</v>
      </c>
      <c r="C39" s="5" t="n">
        <v>44628</v>
      </c>
    </row>
    <row r="40">
      <c r="A40" s="4" t="inlineStr">
        <is>
          <t>CASH AND CASH EQUIVALENTS, beginning of period</t>
        </is>
      </c>
      <c r="B40" s="5" t="n">
        <v>222192</v>
      </c>
      <c r="C40" s="5" t="n">
        <v>155493</v>
      </c>
    </row>
    <row r="41">
      <c r="A41" s="4" t="inlineStr">
        <is>
          <t>CASH AND CASH EQUIVALENTS, end of period</t>
        </is>
      </c>
      <c r="B41" s="5" t="n">
        <v>281351</v>
      </c>
      <c r="C41" s="5" t="n">
        <v>200121</v>
      </c>
    </row>
    <row r="42">
      <c r="A42" s="3" t="inlineStr">
        <is>
          <t>Cash paid for:</t>
        </is>
      </c>
      <c r="B42" s="4" t="inlineStr">
        <is>
          <t xml:space="preserve"> </t>
        </is>
      </c>
      <c r="C42" s="4" t="inlineStr">
        <is>
          <t xml:space="preserve"> </t>
        </is>
      </c>
    </row>
    <row r="43">
      <c r="A43" s="4" t="inlineStr">
        <is>
          <t>Interest</t>
        </is>
      </c>
      <c r="B43" s="5" t="n">
        <v>1791</v>
      </c>
      <c r="C43" s="5" t="n">
        <v>3830</v>
      </c>
    </row>
    <row r="44">
      <c r="A44" s="4" t="inlineStr">
        <is>
          <t>Income taxes</t>
        </is>
      </c>
      <c r="B44" s="5" t="n">
        <v>40047</v>
      </c>
      <c r="C44" s="5" t="n">
        <v>31299</v>
      </c>
    </row>
    <row r="45">
      <c r="A45" s="3" t="inlineStr">
        <is>
          <t>Non-cash items:</t>
        </is>
      </c>
      <c r="B45" s="4" t="inlineStr">
        <is>
          <t xml:space="preserve"> </t>
        </is>
      </c>
      <c r="C45" s="4" t="inlineStr">
        <is>
          <t xml:space="preserve"> </t>
        </is>
      </c>
    </row>
    <row r="46">
      <c r="A46" s="4" t="inlineStr">
        <is>
          <t>Contingent consideration liabilities from acquisitions</t>
        </is>
      </c>
      <c r="B46" s="6" t="n">
        <v>7350</v>
      </c>
      <c r="C46" s="6" t="n">
        <v>8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Background</t>
        </is>
      </c>
      <c r="B1" s="2" t="inlineStr">
        <is>
          <t>9 Months Ended</t>
        </is>
      </c>
    </row>
    <row r="2">
      <c r="B2" s="2" t="inlineStr">
        <is>
          <t>Jun. 30, 2022</t>
        </is>
      </c>
    </row>
    <row r="3">
      <c r="A3" s="3" t="inlineStr">
        <is>
          <t>Accounting Policies [Abstract]</t>
        </is>
      </c>
      <c r="B3" s="4" t="inlineStr">
        <is>
          <t xml:space="preserve"> </t>
        </is>
      </c>
    </row>
    <row r="4">
      <c r="A4" s="4" t="inlineStr">
        <is>
          <t>Company Background</t>
        </is>
      </c>
      <c r="B4" s="4" t="inlineStr">
        <is>
          <t>1.
COMPANY BACKGROUND: We believe we are the largest recreational boat and yacht retailer and superyacht services company in the world. We engage primarily in the retail sale, brokerage, and service of new and used boats, motors, trailers, marine parts and accessories and offer slip and storage accommodations in certain locations. In addition, we arrange related boat financing, insurance, and extended service contracts. We also offer the charter of power yachts in the British Virgin Islands. As of June 30, 2022, we operated through 79 retail locations in 21 states, consisting of Alabama, California, Connecticut, Florida, Georgia, Illinois, Maryland, Massachusetts, Michigan, Minnesota, Missouri, New Jersey, New York, North Carolina, Ohio, Oklahoma, Rhode Island, South Carolina, Texas, Washington, and Wisconsin. Our MarineMax Vacations operation maintains a facility in Tortola, British Virgin Islands. We also own Fraser Yachts Group and Northrop &amp; Johnson, leading superyacht brokerage and luxury yacht services companies with operations in multiple countries. Cruisers Yachts, a wholly-owned MarineMax subsidiary, manufactures sport yacht and yachts with sales through our select retail dealership locations and through independent dealers . Intrepid Powerboats (“Intrepid”) is a producer of customized boats. We are the largest retailer of Sea Ray and Boston Whaler recreational boats which are manufactured by Brunswick Corporation (“Brunswick”). Sales of new Brunswick boats accounted for approximately 27% of our revenue in fiscal 2021. Sales of new Sea Ray and Boston Whaler boats, both divisions of Brunswick, accounted for approximately 11% and 13%, respectively, of our revenue in fiscal 2021. Brunswick is a world leading manufacturer of marine products and marine engines. We have dealership agreements with Sea Ray, Boston Whaler, Harris, and Mercury Marine, all subsidiaries or divisions of Brunswick. We also have dealer agreements with Italy-based Azimut-Benetti Group’s product line for Azimut and Benetti yachts and mega yachts. These agreements allow us to purchase, stock, sell, and service these manufacturers’ boats and products. These agreements also allow us to use these manufacturers’ names, trade symbols, and intellectual properties in our operations. The agreements for Sea Ray and Boston Whaler products, respectively, appoint us as the exclusive dealer of Sea Ray and Boston Whaler boats, respectively, in our geographic markets. In addition, we are the exclusive dealer for Azimut Yachts for the entire United States. Sales of new Azimut yachts accounted for approximately 10% of our revenue in fiscal 2021. We believe non-Brunswick brands offer a migration for our existing customer base or fill a void in our product offerings, and accordingly, do not compete with the business generated from our other prominent brands. In November 2021, we acquired Intrepid, a premier manufacturer of powerboats, and Texas Marine Holdings (“Texas MasterCraft”), a premier watersports dealer in Northern Texas. Intrepid is a producer of customized boats. Texas MasterCraft specializes in ski and wakeboard boats. The activity of Intrepid is included in our Product Manufacturing segment. The activity of Texas MasterCraft is included in our Retail Operations segment. From March 2020 through June 2020, we temporarily closed certain departments or locations based on guidance from local government or health officials as a result of the COVID-19 pandemic. We are following guidelines to ensure we are safely operating as recommended. As the COVID-19 pandemic is complex and evolving rapidly with many unknowns, the Company will continue to monitor ongoing developments and respond accordingly. Management expects its business, across all of its geographies, will be impacted to some degree, but the significance of the impact of the COVID-19 pandemic on the Company’s business and the duration for which it may have an impact cannot be determined at this time. As is typical in the industry, we deal with most of our manufacturers, other than Sea Ray, Boston Whaler, and Azimut Yachts, under renewable annual dealer agreements, each of which gives u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our results of operations. Although there are a limited number of manufacturers of the type of boats and products that we sell, we believe that adequate alternative sources would be available to replace any manufacturer other than Sea Ray, Boston Whaler, and Azimut as a product source. These alternative sources may not be available at the time of any interruption, and alternative products may not be available at comparable terms, which could affect operating results adversely. General economic conditions and consumer spending patterns can negatively impact our operating results. Unfavorable local, regional, national, or global economic developments or uncertainties regarding future economic prospects could reduce consumer spending in the markets we serve and adversely affect our business. Economic conditions in areas in which we operate locations, particularly Florida in which we generated approximately 54% and 50% of our revenue during fiscal 2020 and 2021, respectively, can have a major impact on our operations. Local influences, such as corporate downsizing, military base closings, inclement weather such as hurricanes and other storms, environmental conditions, and specific events, such as the BP oil spill in the Gulf of Mexico in 2010, also could adversely affect, and in certain instances have adversely affected, our operations in certain markets. In an economic downturn, consumer discretionary spending levels generally decline, at times resulting in disproportionately large reductions in the sale of luxury goods. Consumer spending on luxury goods also may decline as a result of lower consumer confidence levels, even if prevailing economic conditions are favorable. As a result, an economic downturn would likely impact us more than certain of our competitors due to our strategic focus on a higher end of our market. Although we have expanded our operations during periods of stagnant or modestly declining industry trends, the cyclical nature of the recreational boating industry or the lack of industry growth may adversely affect our business, financial condition, and results of operations. Any period of adverse economic conditions or low consumer confidence is likely to have a negative effect on our business. Historically, in periods of lower consumer spending and depressed economic conditions, we have, among other things, substantially reduced our acquisition program, delayed new store openings, reduced our inventory purchases, engaged in inventory reduction efforts, closed a number of our retail locations, reduced our headcount, and amended and replaced our credit facility. Acquisitions remain an important strategy for us, and, subject to a number of conditions, including macro-economic conditions and finding attractive acquisition targets, we plan to continue to explore opportunities through this strate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2.
BASIS OF PRESENTATION: These Unaudited Condensed Consolidated Financial Statements have been prepared in accordance with accounting principles generally accepted in the United States for interim financial information, the instructions to Quarterly Report on Form 10-Q, and Rule 10-01 of Regulation S-X and should be read in conjunction with our Annual Report on Form 10-K for the fiscal year ended September 30, 2021. Accordingly, these Unaudited Condensed Consolidated Financial Statements do not include all of the information and footnote disclosures required by accounting principles generally accepted in the United States for complete financial statements. All adjustments, consisting of only normal recurring adjustments considered necessary for fair presentation, have been reflected in these Unaudited Condensed Consolidated Financial Statements. The operating results for the nine months ended June 30, 2022, are not necessarily indicative of the results that may be expected in future periods. The preparation of Unaudited Condensed Consolidated Financial Statements in conformity with accounting principles generally accepted in the United States requires us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made by us in the accompanying Unaudited Condensed Consolidated Financial Statements include valuation allowances, valuation of goodwill and intangible assets, and valuation of long-lived assets. Actual results could differ from those estimates. Effective May 2, 2021, our reportable segments changed as a result of the Company’s acquisition of Cruisers Yachts, which changed management’s reporting structure and operating activities. We now report our operations through two reportable segments: Retail Operations and Product Manufacturing. The change in reportable segments had no impact on the Company’s previously reported historical consolidated financial statements. Where applicable, all prior periods presented have been revised to conform to the change in reportable segments. See Note 18. All references to the “Company,” “our company,” “we,” “us,” and “our” mean, as a combined company, MarineMax, Inc. and the 32 recreational boat dealers, five boat brokerage operations, two full-service yacht repair operations, and two manufacturers acquired as of June 30, 2022 (the “acquired dealers,” and together with the brokerage and repair operations, “operating subsidiaries” or the “acquired companies”). The Unaudited Condensed Consolidated Financial Statements include our accounts and the accounts of our subsidiaries, all of which are wholly owned. All significant intercompany transactions and account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1:16Z</dcterms:created>
  <dcterms:modified xmlns:dcterms="http://purl.org/dc/terms/" xmlns:xsi="http://www.w3.org/2001/XMLSchema-instance" xsi:type="dcterms:W3CDTF">2022-07-28T20:01:16Z</dcterms:modified>
</cp:coreProperties>
</file>